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Loan Payable" sheetId="12" state="visible" r:id="rId12"/>
    <sheet xmlns:r="http://schemas.openxmlformats.org/officeDocument/2006/relationships" name="Stock-Based Compensation" sheetId="13" state="visible" r:id="rId13"/>
    <sheet xmlns:r="http://schemas.openxmlformats.org/officeDocument/2006/relationships" name="Financial Commitments and Conti"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Account Detail (T" sheetId="19" state="visible" r:id="rId19"/>
    <sheet xmlns:r="http://schemas.openxmlformats.org/officeDocument/2006/relationships" name="Loan Payable (Tables)" sheetId="20" state="visible" r:id="rId20"/>
    <sheet xmlns:r="http://schemas.openxmlformats.org/officeDocument/2006/relationships" name="Stock-Based Compensation (Table" sheetId="21" state="visible" r:id="rId21"/>
    <sheet xmlns:r="http://schemas.openxmlformats.org/officeDocument/2006/relationships" name="Financial Commitments and Con_2" sheetId="22" state="visible" r:id="rId22"/>
    <sheet xmlns:r="http://schemas.openxmlformats.org/officeDocument/2006/relationships" name="Stockholders' Equity (Tables)" sheetId="23" state="visible" r:id="rId23"/>
    <sheet xmlns:r="http://schemas.openxmlformats.org/officeDocument/2006/relationships" name="Description of Business, Basi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Balance Sheet Account Detail - " sheetId="27" state="visible" r:id="rId27"/>
    <sheet xmlns:r="http://schemas.openxmlformats.org/officeDocument/2006/relationships" name="Balance Sheet Account Detail _2" sheetId="28" state="visible" r:id="rId28"/>
    <sheet xmlns:r="http://schemas.openxmlformats.org/officeDocument/2006/relationships" name="Balance Sheet Account Detail _3" sheetId="29" state="visible" r:id="rId29"/>
    <sheet xmlns:r="http://schemas.openxmlformats.org/officeDocument/2006/relationships" name="Loan Payable - Additional Infor" sheetId="30" state="visible" r:id="rId30"/>
    <sheet xmlns:r="http://schemas.openxmlformats.org/officeDocument/2006/relationships" name="Loan Payable - Summary of Term " sheetId="31" state="visible" r:id="rId31"/>
    <sheet xmlns:r="http://schemas.openxmlformats.org/officeDocument/2006/relationships" name="Loan Payable - Maturities Sched" sheetId="32" state="visible" r:id="rId32"/>
    <sheet xmlns:r="http://schemas.openxmlformats.org/officeDocument/2006/relationships" name="Stock-Based Compensation - Narr" sheetId="33" state="visible" r:id="rId33"/>
    <sheet xmlns:r="http://schemas.openxmlformats.org/officeDocument/2006/relationships" name="Stock-Based Compensation - Sche"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Fair" sheetId="37" state="visible" r:id="rId37"/>
    <sheet xmlns:r="http://schemas.openxmlformats.org/officeDocument/2006/relationships" name="Financial Commitments and Con_3" sheetId="38" state="visible" r:id="rId38"/>
    <sheet xmlns:r="http://schemas.openxmlformats.org/officeDocument/2006/relationships" name="Financial Commitments and Con_4" sheetId="39" state="visible" r:id="rId39"/>
    <sheet xmlns:r="http://schemas.openxmlformats.org/officeDocument/2006/relationships" name="Financial Commitments and Con_5" sheetId="40" state="visible" r:id="rId40"/>
    <sheet xmlns:r="http://schemas.openxmlformats.org/officeDocument/2006/relationships" name="Financial Commitments and Con_6" sheetId="41" state="visible" r:id="rId41"/>
    <sheet xmlns:r="http://schemas.openxmlformats.org/officeDocument/2006/relationships" name="Financial Commitments and Con_7" sheetId="42" state="visible" r:id="rId42"/>
    <sheet xmlns:r="http://schemas.openxmlformats.org/officeDocument/2006/relationships" name="Stockholders' Equity - Narrativ" sheetId="43" state="visible" r:id="rId43"/>
    <sheet xmlns:r="http://schemas.openxmlformats.org/officeDocument/2006/relationships" name="Stockholders' Equity - Summary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6</t>
        </is>
      </c>
      <c r="C8" s="4" t="inlineStr">
        <is>
          <t xml:space="preserve"> </t>
        </is>
      </c>
    </row>
    <row r="9">
      <c r="A9" s="4" t="inlineStr">
        <is>
          <t>Entity Registrant Name</t>
        </is>
      </c>
      <c r="B9" s="4" t="inlineStr">
        <is>
          <t>SPECTRU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979187</t>
        </is>
      </c>
      <c r="C11" s="4" t="inlineStr">
        <is>
          <t xml:space="preserve"> </t>
        </is>
      </c>
    </row>
    <row r="12">
      <c r="A12" s="4" t="inlineStr">
        <is>
          <t>Entity Address, Address Line One</t>
        </is>
      </c>
      <c r="B12" s="4" t="inlineStr">
        <is>
          <t>Pilot House - Lewis Wharf, 2 Atlantic Av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86-39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P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526153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3154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table below summarizes certain asset and liability fair values that are included within our accompanying Condensed Consolidated Balance Sheets, and their designations among the three fair value measurement categories: March 31, 2023 Level 1 Level 2 Level 3 Total Assets: Money market funds $ 50,139 $ — $ — $ 50,139 Mutual funds 3,763 1 — 3,764 $ 53,902 $ 1 $ — $ 53,903 Liabilities: Deferred executive compensation liability (1) $ — $ 4,062 $ — $ 4,062 $ — $ 4,062 $ — $ 4,062 (1) Included $2.3 million within accounts payable and other accrued liabilities and $1.8 million within other long-term liabilities on our Condensed Consolidated Balance Sheets. December 31, 2022 Level 1 Level 2 Level 3 Total Assets: Equity securities $ 136 $ — $ — $ 136 Money market funds 36,298 — — 36,298 Government-related debt securities 30,348 — — 30,348 Mutual funds 4,244 8 — 4,252 $ 71,026 $ 8 $ — $ 71,034 Liabilities: Deferred executive compensation liability (1) $ — $ 4,531 $ — $ 4,531 $ — $ 4,531 $ — $ 4,531 (1) Included $1.5 million within accounts payable and other accrued liabilities and $3.0 million within other long-term liabilities on our Condensed Consolidated Balance Sheets. Our carrying amounts of financial instruments such as cash equivalents, accounts receivable, prepaid expenses, accounts payable, and other accrued liabilities approximate their fair values due to their short-term nature of settlement. In addition, at March 31, 2023, the Company believed the carrying value of debt approximates fair value as the interest rates were reflective of the rate the Company could obtain on debt with similar terms and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financial statement captions that comprise the accompanying Condensed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money market funds approximates their fair value (utilizing “Level 1” or “Level 2” inputs) because of our ability to immediately convert these instruments into cash with minimal expected change in value. There were no material unrealized losses on our investment securities at March 31, 2023 or December 31, 2022. The following is a summary of our presented composition of “cash and cash equivalents” and “marketable securities”: Historical or Amortized Cost Fair Cash and Cash Marketable March 31, 2023 Money market funds $ 50,139 $ 50,139 $ 50,139 $ — Mutual funds 3,939 3,763 — 3,763 Bank deposits 2,234 2,234 2,234 — Total cash and cash equivalents and marketable securities $ 56,312 $ 56,136 $ 52,373 $ 3,763 December 31, 2022 Equity securities $ — $ 136 $ — $ 136 Money market funds 36,298 36,298 36,298 — Government-related debt securities 30,359 30,348 — 30,348 Bank deposits 4,070 4,070 4,070 — Mutual funds 3,395 4,244 — 4,244 Total cash and cash equivalents and marketable securities $ 74,122 $ 75,096 $ 40,368 $ 34,728 (b) Inventories Upon approval of ROLVEDON on September 9, 2022, we began capitalizing our purchases of saleable inventory of ROLVEDON from suppliers. Inventories consist of the following: March 31, 2023 December 31, 2022 Raw materials $ 4,523 $ 4,500 Work-in-process 8,188 4,007 Finished goods 151 723 Inventories $ 12,862 $ 9,230 (c) Accounts Payable and Other Accrued Liabilities “Accounts payable and other accrued liabilities” consists of the following : March 31, 2023 December 31, 2022 Trade accounts payable and other $ 22,787 $ 30,547 Lease liability - current portion 771 761 Product revenue allowances - ROLVEDON 8,108 3,082 Commercial Product Portfolio accruals 3,713 3,715 Accounts payable and other accrued liabilities $ 35,379 $ 38,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Loan Payable On September 21, 2022, we entered into the Loan Agreement that provides for a five-year senior secured term loan facility in an aggregate principal amount of up to $65.0 million, available to us in four tranches. Upon entering into the Loan Agreement in September 2022, we borrowed $30.0 million in term loans (the “Term A Loan”). We did not draw the Term B Loan of $10.0 million and the ability to draw the Term B Loan expired. As of March 31, 2023, we may borrow up to an additional $25.0 million in term loans subject to us achieving the following milestones and subject to certain borrowing limitations under the Agreement and Plan of Merger (the “Merger Agreement”) by and among us, Assertio Holdings, Inc. and Spade Merger Sub 1, Inc.: a. Through May 15, 2023, $15.0 million (the “Term C Loan”) if we provide satisfactory evidence that we have achieved a minimum of $15.7 million in Net Product Revenue (as defined in the Loan Agreement) calculated on a trailing six (6) month basis for any measuring period ending on or prior to March 31, 2023. As of March 31, 2023, the Term C Loan milestone has been achieved; and b. Through November 15, 2023, $10.0 million (the “Term D Loan”) if we provide satisfactory evidence that we have achieved a minimum of $40.0 million in Net Product Revenue calculated on a trailing six (6) month basis for any measuring period ending on or prior to September 30, 2023. The Loan Agreement contains customary events of default and representations, warranties and affirmative and negative covenants, including financial covenants requiring the Company to (i) maintain certain levels of cash in accounts subject to a control agreement in favor of the Agent of at least $25.0 million at all times commencing from September 21, 2022 and ending on the later of (A) July 31, 2023 and (B) the date Company either (1) receives, on or after September 13, 2022, at least $40.0 million in net cash proceeds from equity raises and/or business development or collaboration agreements or (2) (x) receives, on or after September 13, 2022, at least $30.0 million in net cash proceeds from equity raises and/or business development or collaboration agreements and (y) achieves at least $25.8 million in trailing 6-month net revenue from the sale of any products (on or prior to the period ending July 31, 2023) and (ii) maintain, commencing March 31, 2023, on a monthly basis until the end of 2023, and on a quarterly basis thereafter, either (A) net revenue from the sale of any products of at least $100 million on a trailing 12-month basis, or (B) net revenue from the sale of any products of an amount set forth in the Loan Agreement, on a trailing 6-month basis. The Term Loans are guaranteed by certain of our subsidiaries (the “Guarantors”). Our obligations under the Loan Agreement are secured by a pledge of substantially all of our assets and are secured by a pledge of substantially all of the assets of the Guarantors. The Term Loans bear interest at a floating rate per annum equal to the 1-Month CME Term SOFR (subject to a 2.3% floor) plus 5.7%. Interest-only payments are due beginning on November 1, 2022 through September 30, 2025, and the interest-only period may be extended to September 30, 2026 (“Principal Extension”) provided the Company and its subsidiaries have achieved a minimum of $40.0 million in net product revenue on a trailing six-month basis for any measuring period ending on or prior to September 30, 2023. We are also required to make monthly principal payments beginning on October 1, 2025 in an amount equal to 1/24th of the aggregate amount of the Term Loans outstanding if the Principal Extension is not executed, or, beginning on October 1, 2026, 1/12th of the aggregate amount of the Term Loans outstanding if the Principal Extension is executed. On the maturity date of September 1, 2027, we are required to pay in full all outstanding Term Loans and other amounts owed under the Loan Agreement. At the time of borrowing any tranche of the Term Loans, we are required to pay an upfront fee of 1.0% of the aggregate principal amount borrowed at that time. We may prepay all of the Term Loans, and are required to make mandatory prepayments of the Term Loans upon the occurrence of a bankruptcy or insolvency event (including the acceleration of claims by operation of law). All mandatory and voluntary prepayments of the Term Loans are subject to prepayment premiums equal to (i) 3% of the principal prepaid if prepayment occurs on or before September 21, 2023, (ii) 2% of the principal prepaid if prepayment occurs after September 21, 2023 but on or before September 21, 2024, or (iii) 1% of the principal prepaid if prepayment occurs after September 21, 2024. We will pay facility fees and success fees upon borrowing the future tranches as follows: a. Facility fee of $0.2 million and success fee of 0.75% of the principal of the Term C Loans, and b. Facility fee of $0.1 million and success fee of 0.75% of the principal of the Term D Loans. In addition, we are required to pay an exit fee in an amount equal to 4.75% of all principal repaid, whether as a mandatory prepayment, voluntary prepayment, or a scheduled repayment. In connection with the Loan Agreement, we granted warrants (“Warrants”) to the Lenders to purchase up to 454,545 shares of our common stock at an exercise price of $0.66 per share, which had a fair market value at time of issuance of $0.2 million. The number of shares and exercise price are subject to anti-dilution adjustments for splits, dividends, capital reorganizations, reclassifications and similar transactions. Upon borrowing the future tranches, we will issue warrants to the Lenders to purchase an aggregate number of shares of common stock equal to 1.0% of the Term Loan amount funded divided by the applicable Exercise Price (as defined below). The Exercise Price is defined as the lesser of (a) the 10-day trailing average of the Company’s closing common stock price ending on the trading day immediately prior to the funding date of the applicable Term Loan and (b) the Company’s closing common stock price on the trading day immediately prior to the funding date of the applicable Term Loan. The Warrants are immediately exercisable, and the exercise period will expire 10 years from the date of issuance. During our evaluation of equity classification for the Warrants, we considered the conditions as prescribed within ASC 815-40, Derivatives and Hedging, Contracts in an Entity’s own Equity .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our common stock and would be classified in permanent equity if freestanding. The Loan Agreement contains customary events of default that entitle SLR to accelerate the repayment of the Term Loans, and to exercise remedies against the Borrowers and the collateral securing the Term Loans. Upon the occurrence and for the duration of an event of default, an additional default interest rate of 4.0% will apply to all obligations owed under the Loan Agreement. In September 2022, we borrowed $30.0 million upon the signing of the Loan Agreement and incurred debt issuance costs of $3.0 million, including the exit fee of $1.4 million, that are classified as contra-liabilities on our Condensed Consolidated Balance Sheets and are being recognized as interest expense over the term of the loan using the effective interest method. During the three months ended March 31, 2023, we recognized interest expense related to the Term Loans of approximately $0.8 million, approximately $0.2 million of which was noncash expense. The following table summarizes the composition of Term Loans payable as reflected on the Condensed Consolidated Balance Sheet as of March 31, 2023 (in thousands): March 31, 2023 Gross proceeds $ 30,000 Accrued exit fee 1,425 Unamortized debt discount (2,585) Carrying value $ 28,840 The aggregate maturities of Loan Payable as of March 31, 2023 are as follows (in thousands): March 31, 2023 2023 $ — 2024 — 2025 3,750 2026 15,000 2027 and thereafter 11,250 $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June 2018, we adopted the 2018 Long-Term Incentive Plan (the “2018 Plan”) which provides for the issuance of restricted stock awards and units, incentive and nonqualified stock options, performance unit awards, stock appreciation rights, and other stock-based awards to employees, consultants and members of our Board of Directors. Stock-based award grants to employees generally vest one-third on the first anniversary of the date of grant, and in equal annual installments thereafter over the remaining two-year vesting period. The 2018 Plan limits the term of each stock option to no more than 10 years from the date of grant. Historically, in the event of a change in control, all award types, with the exception of performance unit awards made to Named Executive Officers (“NEOs”) and staff, would automatically vest in full effective as of immediately prior to the consummation of the change in control. Moving forward, in the event of a change in control, all future award grants made to employees will accelerate and vest in full at the discretion of the Compensation Committee. All future award grants made to NEOs shall be governed by the terms of each individual Executive Employment Agreement, which typically provide that, with the exception of performance unit awards, all award types vest in full immediately prior to the consummation of a change in control. On October 19, 2022, our Board of Directors authorized the 2022 Employment Inducement Incentive Award Plan (the “Inducement Plan”), which authorizes us to issue up to 5,000,000 shares of our common stock pursuant to Option, Stock Appreciation Right, Restricted Stock, Restricted Stock Unit, Dividend Equivalent, and Other Stock Based Awards under the Inducement Plan (each term as defined in the Inducement Plan). The Inducement Plan is used exclusively for the grant of equity awards to individuals who were not previously employed with us, or following a bona fide period of non-employment, as an inducement material to such individuals’ entering into employment with us, pursuant to Nasdaq Listing Rule 5635(c)(4). We registered the Inducement Shares with the SEC pursuant to the Securities Act of 1933, as amended. We report our stock-based compensation expense (inclusive of our incentive stock plan and employee stock purchase plan) in the accompanying Condensed Consolidated Statements of Operations within “total operating costs and expenses” for the three months ended March 31, 2023 and 2022, as follows: Three Months Ended 2023 2022 Selling, general and administrative $ 1,559 $ 1,915 Research and development 222 1,096 Total stock-based compensation $ 1,781 $ 3,011 Restricted Stock Awards and Restricted Stock Units The following table summarizes activity related to restricted stock awards (“RSAs”) for the three months ended March 31, 2023: Number of Weighted Average Unvested at December 31, 2022 2,815,105 $ 2.11 Vested (1,015,189) 2.40 Forfeited (317,603) 1.99 Unvested at March 31, 2023 1,482,313 $ 1.94 The Company recorded stock-based compensation expense of $0.6 million for the three months ended March 31, 2023 related to RSAs. As of March 31, 2023, there was approximately $2.1 million of unrecognized compensation expense related to the unvested portions of RSAs, which is expected to be recognized over a weighted-average period of approximately 1.5 years. The expense for time-based vesting awards is recognized over the vesting period of the award. The following table summarizes activity related to restricted stock units (“RSUs”) for the three months ended March 31, 2023: Number of Weighted Average Outstanding at December 31, 2022 2,440,562 $ 0.63 Granted 3,484,833 0.48 Vested (296,874) 0.63 Forfeited (111,880) 0.52 Outstanding at March 31, 2023 5,516,641 $ 0.54 The Company recorded stock-based compensation expense of $0.3 million for the three months ended March 31, 2023 related to RSUs. As of March 31, 2023, there was approximately $2.6 million of unrecognized compensation expense related to the unvested portions of RSUs, which is expected to be recognized over a weighted-average period of approximately 2.6 years. Stock Options The following table summarizes stock option activity for the three months ended March 31, 2023: Number of Weighted- Weighted- Aggregate Outstanding at December 31, 2022 13,476,623 $ 3.81 6.80 Granted 6,286,000 0.38 Exercised (496,313) 0.63 $ 109 Forfeited (898,054) 6.53 Outstanding at March 31, 2023 18,368,256 $ 2.59 7.59 $ 2,803 Expected to Vest at March 31, 2023 10,069,462 $ 0.74 9.33 $ 2,240 Vested and Exercisable at March 31, 2023 6,612,822 $ 5.90 4.46 $ 139 The Company recorded stock-based compensation expense of $0.7 million for the three months ended March 31, 2023 related to stock options. As of March 31, 2023, there was approximately $4.7 million of unrecognized compensation expense related to unvested stock options, which is expected to be recognized over a weighted-average period of approximately 2.1 years. The Company used the Black-Scholes option pricing model for determining the estimated fair value of stock-based compensation related to stock options. The table below summarizes the assumptions used: Three Months Ended March 31, 2023 Expected term (in years) 5.19 Risk-free interest rate 3.94% Expected volatility 94.53% Expected dividend yield —% Weighted-average grant-date fair value per stock option $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Commitments and Contingencies and Key License Agree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inancial Commitments and Contingencies and Key License Agreements</t>
        </is>
      </c>
      <c r="B4" s="4" t="inlineStr">
        <is>
          <t>Financial Commitments and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two We lease our principal executive office in Boston, Massachusetts under a non-cancelable operating lease expiring December 31, 2024. We also lease our administrative office in Irvine, California under a non-cancelable operating lease expiring July 31, 2025.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March 31, 2023 and 2022, we had no sublease arrangements with us as lessor, and no finance leases, as defined in ASU 2016-02, Leases . The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The recorded asset and liability associated with each lease is amortized over the respective lease term using the effective interest rate method. During the three months ended March 31, 2023 and 2022, we recognized no additional right-of-use assets in exchange for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 lease asset and liability accounts presented on our accompanying Condensed Consolidated Balance Sheets: Operating Leases Condensed Consolidated Balance Sheet Caption March 31, 2023 December 31, 2022 Operating lease right-of-use assets - non-current Facility and equipment under lease $ 1,518 $ 1,694 Operating lease liabilities - current Accounts payable and other accrued liabilities 771 761 Operating lease liabilities - non-current Other long-term liabilities 858 1,056 Total operating lease liabilities $ 1,629 $ 1,817 As of March 31, 2023 and December 31, 2022, our “facility and equipment under lease” consisted of office and research facilities of $1.2 million and $1.4 million, respectively, and office equipment of $0.3 million and $0.3 million, respectively.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2023 2022 Operating lease cost $ 189 $ 421 Variable lease cost 7 99 Short-term lease cost — 25 Total lease cost $ 196 $ 545 Weighted Average Remaining Lease Term and Applied Discount Rate Weighted Average Remaining Lease Term Weighted Average Discount Rate Operating leases as of March 31, 2023 2.2 years 3.0% Operating leases as of December 31, 2022 2.5 years 3.0% Future Contractual Lease Payments The below table summarizes our (i) minimum lease payments over the next five years, (ii) lease arrangement implied interest, and (iii) present value of future lease payments: Operating Leases - future payments March 31, 2023 2023 (remaining) $ 604 2024 820 2025 188 2026 73 2027 and thereafter — Total future lease payments, undiscounted $ 1,685 Less: Implied interest (56) Present value of operating lease payments $ 1,629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We are also obligated to make specified milestone payments to our licensors upon the achievement of certain regulatory and sales milestones, and to pay royalties based on our net sales of all in-licensed products. Depending on the milestone achievement type and whether the product has been approved, we will either (a) capitalize the value to “intangible assets” in the Condensed Consolidated Balance Sheets or (b) recognize the payment value within “research and development” or “cost of sales” on the Condensed Consolidated Statements of Operations. The liability relating to the payment due to the licensor will be recognized in the earliest period that we determine the respective milestone achievement is probable or has occurred. The most significant remaining agreements associated with our operations, along with the key financial terms and our corresponding accounting and reporting conventions for each, are as follows: (i) ROLVEDON: Co-Development and Commercialization Agreement with Hanmi In October 2014, we exercised our option under a License Option and Research Collaboration Agreement dated January 2012 (as amended) with Hanmi Pharmaceutical Co., Ltd (“Hanmi”) for ROLVEDON, a drug based on Hanmi’s proprietary LAPSCOVERY™ technology for the treatment of chemotherapy induced neutropenia. Under the terms of this agreement, as amended, we have primary financial responsibility for the ROLVEDON development plan and hold its worldwide rights (except for Korea, China, and Japan). Effective January 1, 2022, we executed an amendment to this license agreement, whereby we are contractually obligated to pay Hanmi a flat mid-single digit royalty on our aggregate annual net sales of ROLVEDON. Hanmi has agreed to release the Company from a prior purchase obligation for ROLVEDON drug substance which resulted in a reduction in accrued liabilities of $11.2 million with a corresponding reduction in research and development expense for the three months ended March 31, 2022. In addition, beginning in year three after the commercial launch, we are responsible for a supplemental mid-single digit royalty on aggregate annual net sales. This supplemental royalty will terminate once the aggregate payments made to Hanmi meet the milestone limit of $10 million, based on the supplemental royalty. During the three months ended March 31, 2023, we incurred $5.5 million in expenses with Hanmi, which are included as components of cost of sales in the Condensed Consolidated Statements of Operations and inventory in the Condensed Consolidated Balance Sheet. There were no obligations to Hanmi for the three months ended March 31, 2022. As of March 31, 2023 and December 31, 2022, we owed Hanmi $14.8 million and $9.8 million, respectively, which is included as a component of accounts payable and other accrued liabilities and other long-term liabilities on our Condensed Consolidated Balance Sheet. Effective April 12, 2023, we executed an amendment to the supply agreement for ROLVEDON. This amendment establishes a deferred payment schedule, which begins in the first quarter of 2025, for $9.2 million of drug substance that has been received and is a component of other long-term liabilities on our Condensed Consolidated Balance Sheet at March 31, 2023.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Effective January 1, 2022, we executed an amendment to this in-license agreement, whereby the payments to Hanmi upon our achievement of various regulatory milestones now aggregate to $18 million, which includes eliminating the first approval milestone payment in return for a supplemental mid-single digit royalty on aggregate annual net sales beginning in year three after the commercial launch. This supplemental royalty will terminate once the aggregate payments made to Hanmi meet the milestone limit of $15 million, based on the supplemental royalty. There were no contractual obligations to Hanmi under the previous agreement for the three months ended March 31, 2023.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iii)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Consolidated Statements of Operations for the year ended December 31, 2020. We will make an additional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e) Employment Agreements We entered into revised employment agreements with certain of our named executive officers (chief executive officer and chief legal officer) in April 2023, which supersede any prior change in control severance agreements with such individuals. We entered into an employment agreement with our chief financial officer in April 2022. These agreements provide for the payment of certain benefits to each executive upon their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March 31, 2023 and December 31, 2022, the aggregate value of this DC Plan liability was $4.1 million and $4.5 million,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Actions Luo v. Spectrum Pharmaceuticals, Inc., et al. , U.S. District Court, District of Nevada, Case No. 2:21-cv-01612. On August 31, 2021, this putative securities class action lawsuit was filed by a purported shareholder, alleging that we and certain of our current and former executive officers and directors made false or misleading statements and failed to disclose material facts about our business and the prospects of approval for our BLA to the FDA for eflapegrastim (ROLVEDON) in violation of Section 10(b) (and Rule 10b-5 promulgated thereunder) and 20(a) of the Securities Exchange Act of 1934, as amended (the “Exchange Act”). On November 1, 2021, four individuals and one entity filed competing motions to be appointed lead plaintiff and for approval of counsel. On July 28, 2022, the Court appointed a lead plaintiff and counsel for the putative class. On September 26, 2022, an amended complaint was filed alleging, inter alia, false and misleading statements with respect to ROLVEDON manufacturing operations and controls and added allegations that defendants misled investors about the efficacy of, clinical trial data and market need for Poziotinib between a Class Period of March 7, 2018 and August 5, 2021. The amended complaint seeks damages, interest, costs, attorneys’ fees, and such other relief as determined by the Court. On November 30, 2022, we filed a motion to dismiss the amended complaint, which motion is pending. There is no hearing date presently scheduled. Three additional related putative securities class action lawsuits were subsequently filed by shareholders against us in the U.S. District Court for the Southern District of New York: Osorio-Franco v. Spectrum Pharmaceuticals, Inc., et al. , Case No. 1:22-cv-10292 (filed December 5, 2022); Cummings v. Spectrum Pharmaceuticals, Inc., et al. , Case No. 1:22-cv-10677 (filed December 19, 2022); and Carneiro v. Spectrum Pharmaceuticals, Inc., et al. , Case No. 1:23-cv-00767 (filed January 30, 2023). These three New York lawsuits allege that we and certain of our executive officers and directo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determined by the Court. The Osorio-Franco and Cummings lawsuits allege Class Periods between December 6, 2021 and September 22, 2022. The Carneiro lawsuit alleges a Class Period between July 27, 2020 and September 22, 2022, which overlaps with the Luo action Class Period. On February 15, 2023, the Court consolidated the three New York lawsuits, with Osorio-Franco as the lead case. On March 21, 2023, the Court entered an order designating Steven Christiansen as lead plaintiff. We believe that all of the putative securities class action lawsuit claims are without merit and intend to vigorously defend against these claims. Csaba v. Turgeon, et. al , (filed December 15, 2021 in the U.S. District Court District of Nevada); Shumacher v. Turgeon, et. al , (filed March 15, 2022 in the U.S. District Court District of Nevada); Johnson v. Turgeon, et. al , (filed March 29, 2022 in the U.S. District Court District of Nevada); Raul v. Turgeon, et. al , (filed April 28, 2022 in the U.S. District Court District of Delaware); and Albayrak v. Turgeon, et. al , (filed June 9, 2022 in the U.S. District Court District of Nevada). These putative stockholder derivative actions were filed against us (as a nominal defendant), certain of our executive officers, and certain of our past and present members of the board of directors. The stockholder derivative complaints allege, inter alia, that certain of our executive officers are liable to Spectrum, pursuant to Section 10(b) and 21(d) of the Exchange Act for contribution and indemnification, if they are deemed (in the Luo class action), to have made false or misleading statements and failed to disclose material facts about our business and the prospects of approval for our BLA to the FDA for eflapegrastim. The complaints generally but not uniformly further allege that certain of our executive officers and certain of our past and present directors breached their fiduciary duties, and certain of our present directors negligently violated Section 14(a) of the Exchange Act, by allegedly causing such false or misleading statements to be issued and/or failing to disclose material facts about our business and the prospects of approval for our BLA to the FDA for eflapegrastim. The allegations state that as a result of the violations, certain of our executive officers and past and present board members committed acts of gross mismanagement, abuse of control, or were unjustly enriched. The plaintiffs generally seek corporate reforms, damages, interest, costs, attorneys’ fees, and other unspecified equitable relief. The parties have agreed to stay all derivative actions until there is an adverse decision on a motion to dismiss in the Luo Nevada securities class action. We believe that the derivative actions are without merit and intend to vigorously defend against these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ale of Common Stock Under ATM Agreement On April 5, 2019, we entered into a collective “at-the-market” (“ATM”) sales agreement with Cantor Fitzgerald &amp; Co., H.C. Wainwright &amp; Co., LLC and B. Riley FBR, Inc. (the “April 2019 ATM Agreement”), pursuant to which we may offer and sell shares of our common stock by any method deemed to be an “at-the-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2020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2020 Registration Statement, which registered an aggregate offering price of up to $60 million under the April 2019 ATM Agreement. On July 13, 2021, we filed a shelf registration statement on Form S-3 with the SEC, which was declared effective by the SEC on July 21, 2021 (the “2021 Registration Statement”). The 2021 Registration Statement registered an aggregate offering price of up to $300 million of securities that may be issued and sold by us from time to time, including up to an aggregate offering price of $150 million of common stock (which amount is included in the $300 million aggregate offering price set forth in the base prospectus) that may be issued and sold pursuant to the April 2019 ATM Agreement. As of March 31, 2023, there was approximately $126.9 million remaining to be sold pursuant to the April 2019 ATM Agreement, subject to the availability of authorized shares. We sold and issued common shares under the April 2019 ATM Agreement as follows: Period in Which Issued No. of Common Shares Issued Proceeds Received Year ended December 31, 2022 24,513,945 $ 26,561 Quarter ended March 31, 2023 1,976,579 $ 1,801 Investment from Hanmi On January 3, 2022, we entered into a Securities Purchase Agreement with Hanmi, pursuant to which Hanmi purchased 12,500,000 shares of our common shares at a purchase price of $1.60 per share, for an aggregate purchase price equal to $20 million, making them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On April 24, 2023, the Company entered into an Agreement and Plan of Merger (the “Merger Agreement”) with Assertio Holdings, Inc. (“Assertio”) and Spade Merger Sub 1, Inc., a wholly owned subsidiary of Assertio (“Merger Sub”). The Merger Agreement provides, among other things, that on the terms and subject to the conditions set forth therein, Merger Sub will merge with and into the Company, with the Company surviving as a wholly owned subsidiary of Assertio (the “Merger”). Subject to the terms and conditions of the Merger Agreement, at the effective time and as a result of the Merger, each share of common stock of Spectrum issued and outstanding immediately prior to the effective time of the Merger will automatically be converted into the right to receive (a)(i) 0.1783 (the “Exchange Ratio”) of a share of the common stock of Assertio and (ii) cash in lieu of fractional shares (the “Upfront Consideration”), and (b) a contingent value right (“CVR”) to receive up to an additional $0.20 per common share (subject to adjustment), payable in cash or common stock of Assertio at the election of Assertio, upon the achievement of certain milestones described herein. In addition, at the effective time and as a result of the Merger, (i) all outstanding options to purchase the Company’s shares (“Stock Options”) and stock appreciation rights (“SARs”) that are unvested shall become fully vested and (a) a Stock Option or SAR with an exercise price less than the Upfront Consideration will be converted into (1) shares of Assertio common stock with a value equal to the quotient of (A) the product of (x) the total number of the Company’s shares underlying the Stock Option or SAR multiplied by (y) the excess, if any, of the value of the Upfront Consideration over the exercise price of such Company Option or SAR, divided by (B) the average of the daily volume-weighted average price per share of Assertio’s common stock calculated based on the ten (10) consecutive trading days ending two trading days prior to the date of the Merger Agreement and (2) a CVR, (b) a Stock Option or SAR with an exercise price equal to or greater than the Upfront Consideration and less than the aggregate merger consideration (treating all CVRs as fully paid) will be entitled to a CVR (reduced by the amount that the exercise price exceeds the Upfront Consideration), and (c) a Stock Option or SAR with an exercise price equal to or greater than the aggregate merger consideration (treating all CVRs as fully paid) will be cancelled for no consideration, and (ii) all vested and unvested Company restricted stock and restricted stock units will be fully accelerated and settled in shares of Assertio common stock at closing for the aggregate merger consideration. Upon the closing of the Merger, the Company’s stockholders will own approximately 35% and Assertio stockholders will own approximately 65% of the combined company. The transaction is expected to close in the third quarter of 2023, subject to approval by both companies’ shareholders and customary closing conditions and regulatory approvals. The respective boards of directors of Assertio (the “Assertio Board”) and the Company (the “Company Board”) have approved the Merger, and the Company Board has agreed to recommend that the Company’s stockholders adopt the Merger Agreement. Assertio and the Company each have agreed not to directly or indirectly solicit alternative proposals and to terminate all existing discussions, negotiations and communications with any persons with respect to any alternative proposal. However, the Company Board may, subject to certain conditions, respond to unsolicited proposals from third parties and withdraw its recommendation in favor of adoption of the Merger Agreement or terminate the Merger Agreement, in each case, if, in connection with the receipt of an alternative proposal, the Company Board, as the case may be, determines in good faith, after consultation with its outside counsel and financial advisors, that (A) such alternative proposal constitutes or is reasonably likely to lead to a superior proposal and (B) a failure (1) to furnish information and provide access with respect to such corporation and its subsidiaries and (2) to participate in discussions or negotiations with the person making an alternative proposal would be reasonably be expected to be inconsistent with its fiduciary duties. In addition, the Company Board, as the case may be, may withdraw its recommendation (but not terminate the Merger Agreement) if, in connection with a material event or circumstance occurring after the date of the Merger Agreement that was not known or reasonably foreseeable as of the date of the Merger Agreement, it determines in good faith, after consultation with its outside legal and financial advisor, that a failure to effect such a withdrawal of recommendation would be reasonably be expected to be inconsistent with its fiduciary duties. The Company and Assertio each made certain representations and warranties and agreed to certain covenants in the Merger Agreement, including, among other things, (i) covenants by Assertio and the Company to use their respective reasonable best efforts to conduct their businesses in all material respects in the ordinary course during the period between the execution of the Merger Agreement and consummation of the Merger, (ii) the efforts of the parties to cause the Merger to be completed, and (iii) obligations to cooperate with each other to prepare and file a registration statement on Form S-4 and joint proxy statement with the SEC. The Merger Agreement provides that, prior to the effective time of the Merger, the Company Board will nominate one member of the Company Board to be appointed to the Assertio Board. Completion of the Merger is subject to the satisfaction or waiver of customary closing conditions, including (1) adoption of the Merger Agreement by the requisite vote of the Company’s stockholders, (2) approval of the issuance of shares of Assertio’s common stock to be issued in the Merger by the requisite vote of Assertio’s stockholders, (3) approval for listing on the Nasdaq Stock Market LLC of shares of Assertio’s common stock to be issued in the Merger, (4) the expiration or termination of the applicable waiting period under the Hart-Scott-Rodino Antitrust Improvements Act of 1976, as amended, (5) the accuracy of the other party’s representations and warranties, subject to certain materiality standards set forth in the Merger Agreement, (6) the absence of a material adverse effect with respect to each of Assertio and the Company, (7) the delivery of an officer’s closing certificate by both parties, (8) compliance in all material respects with the other party’s obligations under the Merger Agreement and (9) the Company’s receipt of a tax opinion to the effect that the Merger will qualify as a “reorganization” within the meaning of Section 368(a) of the Internal Revenue Code of 1986. The completion of the Merger is not conditioned on receipt of financing by Assertio. The Merger Agreement provides that the Company may be required to pay Assertio a termination fee equal to $8.3 million if the Merger Agreement is terminated (i) by Assertio following an adverse recommendation change of the Company’s board of directors or any material violation by the Company of the non-solicitation covenant and (ii) by the Company to enter into an agreement in respect of a superior proposal, or (iii) (a) by Assertio due to a breach of a covenant or agreement by the Company that causes the failure of a condition to closing, or (b) by Assertio due to failure to obtain the approval of the Company’s stockholders, in each case of clauses (a) or (b) where within 12 months of such termination an alternative proposal has been recommended or submitted to the Company’s stockholders for adoption, or the Company consummates an alternative proposal. The Merger Agreement provides that Assertio may be required to pay the Company a termination fee equal to $8.3 million if the Merger Agreement is terminated (i) by the Company following an adverse recommendation change of Assertio’s board of directors or any material violation by Assertio of the non-solicitation covenant, (ii) by Assertio to enter into an agreement in respect of a superior proposal, or (iii) (a) by the Company due to a breach of a covenant or agreement by Assertio that causes the failure of a condition to closing, or (b) by the Company due to failure to obtain the approval of Assertio’s stockholders, in each case of clauses (a) or (b) where within 12 months of such termination an alternative proposal has been recommended or submitted to Assertio’s stockholders for adoption, or Assertio consummates an alternative proposal. If the Merger Agreement is terminated by either Assertio or the Company due to the other party’s failure to receive the requisite approval of its stockholders, as applicable, then the party that failed to obtain such approval will be required to reimburse the other party for up to $1.0 million of expenses incurred in connection with the transaction. The foregoing description of the Merger and the Merger Agreement is not complete and is qualified in its entirety by the full text of the Merger Agreement, a copy of which is attached hereto as Exhibit 2.1. Contingent Value Rights Agreement The Merger Agreement contemplates that at the effective time of the Merger, Assertio and the Rights Agent (as defined therein) will execute and deliver a CVR agreement (the “CVR Agreement”), pursuant to which each holder of (i) Company Shares (other than holders of Company stock (x) that are to be cancelled in accordance with the terms of the Merger Agreement or (y) who properly exercise appraisal rights under Delaware law) and (ii) Company restricted stock units, stock appreciation rights, stock options and warrants, shall be entitled to one CVR. Each CVR shall entitle the holder thereof to receive contingent cash payments upon the achievement of certain milestones. The first milestone is achieved upon the first time that net sales (subject to certain customary deductions and less any amounts expended by Assertio in calendar year 2024 to pursue a technology transfer of Rolvedon drug substance manufacturing to a second supplier) of Rolvedon exceed $175 million during the 2024 calendar year, upon which each CVR holder is entitled to $0.10 per CVR, subject to adjustment. The second milestone is achieved upon the first time that net sales (subject to certain customary deductions and less any amounts expended by Assertio in calendar year 2025 to pursue a technology transfer of Rolvedon drug substance manufacturing to a second supplier) of Rolvedon exceed $225 million during the 2025 calendar year, upon which each CVR holder is entitled to $0.10 per CVR, subject to adjustment. Following the Closing, Assertio is obligated to use its commercially reasonable efforts to meet the milestones in a manner that is consistent with the efforts commensurate with a pharmaceutical company of comparable size and resources as those of Assertio would devote to a product of similar potential at a similar stage in development or product life as Rolvedon, taking into account various factors such as Rolvedon’s safety, tolerability, and efficacy; its proprietary position and profitability; the competitiveness of alternative third-party products; and the regulatory environment. The CVRs are not transferable, except in certain limited circumstances as will be provided in the CVR Agreement, will not be certificated or evidenced by any instrument and will not be registered with the SEC or listed for trading on any ex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Spectrum Pharmaceuticals, Inc. (“Spectrum,” the “Company,” “we,” “our,” or “us”) is a commercial-stage biopharmaceutical company, with a strategy of acquiring, developing, and commercializing novel and targeted oncology therapies. We have an in-house clinical development organization with regulatory and data management capabilities, in addition to commercial infrastructure and a field based sales force for our marketed product, ROLVEDON™ (formerly known as eflapegrastim). We have one commercial asset and one drug candidate in late-stage development: • ROLVEDON ™ is a novel long-acting granulocyte colony-stimulating factor for the treatment of chemotherapy-induced neutropenia. On April 11, 2022, we announced that we had received notice that the Biologics License Application (“BLA”) for ROLVEDON had been accepted for filing and received a Prescription Drug User Fee Act (“PDUFA”) date of September 9, 2022. On September 9, 2022, we received the U.S. Food and Drug Administration’s (“FDA”) marketing approval for ROLVEDON and began commercialization activities in the fourth quarter of 2022; and • Poziotinib is a novel irreversible tyrosine kinase inhibitor under investigation for non-small cell lung cancer (“NSCLC”) tumors with various mutations. On December 6, 2021, we announced we submitted our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candidate received fast track designation from the FDA and there is currently no treatment specifically approved by the FDA for this indication. On February 11, 2022, we announced that we received notice from the FDA that the NDA was accepted for filing and received a PDUFA action date of November 24, 2022. On September 22, 2022, we met with the FDA’s Oncologic Drugs Advisory Committee (“ODAC”). The ODAC voted 9 (no) - 4 (yes) that the current benefits of poziotinib did not outweigh its risks for the treatment of patients with NSCLC with HER2 exon 20 insertion mutations. On November 25, 2022, we announced that we had received a Complete Response Letter (“CRL”) from the FDA regarding our NDA. The CRL stated that the FDA determined that it could not approve the NDA in its present form and provided recommendations needed for resubmission, including generating additional data from a randomized controlled study prior to approval. We are continuing to evaluate these recommendations but we have de-prioritized further poziotinib development activities. Our business strategy is the development of late-stage assets through commercialization and the sourcing of additional assets that are synergistic with our existing portfolio (through purchase acquisitions, in-licensing transactions, or co-development and marketing arrangements).</t>
        </is>
      </c>
    </row>
    <row r="5">
      <c r="A5" s="4" t="inlineStr">
        <is>
          <t>Basis of Presentation</t>
        </is>
      </c>
      <c r="B5" s="4" t="inlineStr">
        <is>
          <t>Basis of Presentation Interim Financial Statements The interim financial data for the three months ended March 31, 2023 and 2022 is unaudited and is not necessarily indicative of our operating results for a full year. In the opinion of our management, the interim data includes normal and recurring adjustments necessary for a fair presentation of our financial results for the three months ended March 31, 2023 and 2022.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2 (filed with the SEC on March 31, 2023). Discontinued Operations - Sale of our Commercial Product Portfolio In March 2019, we completed the sale of our seven then-commercialized products (“Commercial Product Portfolio”) to Acrotech Biopharma LLC (“Acrotech”).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densed Consolidated Statements of Operation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March 31, 2023. Liquidity and Capital Resources We expect to incur future net losses as we continue to fund the advancement and commercialization of our product and product candidates. Based upon our current projections, including our intention to continue to place a disciplined focus on streamlining our business operations, we believe that our $56.1 million in aggregate cash, cash equivalents and marketable securities as of March 31, 2023 will be sufficient to fund our current and planned operations for at least the next twelve months from the date this Quarterly Report on Form 10-Q is filed with the SEC. However, should our net sales prove to be less than we currently anticipate, or our costs and expenses prove to be greater than we currently anticipate, or should we change our current business plan in a manner that increases or accelerates our anticipated costs and expenses, we may require additional liquidity earlier than expected. Until and unless we can generate substantial product revenue, we expect to finance our cash needs through the public or private sale of debt or equity securities, out-licensing arrangements, funding from joint-venture or strategic partners, debt financing or short-term loans, or through a combination of the foregoing. We cannot provide any assurance that we will be able to obtain additional liquidity on terms favorable to us or our current stockholders, or at all. Our liquidity and our ability to fund our capital requirements going forward are dependent, in part, on market and economic factors, including volatility of capital markets and banking instability, that are beyond our control. The Company may never achieve profitability or generate positive cash flows, and unless and until it does, the Company will continue to need to raise additional capital. As of March 31, 2023, we have approximately $126.9 million of shares of our common stock remaining to be sold pursuant to the April 2019 ATM Agreement (as defined below in Note 8</t>
        </is>
      </c>
    </row>
    <row r="6">
      <c r="A6" s="4" t="inlineStr">
        <is>
          <t>Operating Segment</t>
        </is>
      </c>
      <c r="B6" s="4" t="inlineStr">
        <is>
          <t>Operating SegmentWe operate in one reportable operating segment that is focused exclusively on developing and marketing oncology and hematology drug products. For the three months ended March 31, 2023 and 2022, all of our operating costs and expenses were solely attributable to these activities (and as applicable, classified as “discontinued” within the accompanying Condensed Consolidated Statements of Operations).</t>
        </is>
      </c>
    </row>
    <row r="7">
      <c r="A7" s="4" t="inlineStr">
        <is>
          <t>Use of Estimates and Assumptions</t>
        </is>
      </c>
      <c r="B7" s="4" t="inlineStr">
        <is>
          <t>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described below:</t>
        </is>
      </c>
    </row>
    <row r="8">
      <c r="A8" s="4" t="inlineStr">
        <is>
          <t>Revenue Recognition</t>
        </is>
      </c>
      <c r="B8" s="4" t="inlineStr">
        <is>
          <t>Revenue RecognitionWe recognize ROLVEDON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ROLVEDON became available for commercial sale and shipment to patients with a prescription in the U.S. in the fourth quarter of 2022. We sell our products to pharmaceutical wholesalers/distributors (i.e., our customers) who in turn sell our products directly to clinics, hospitals, and federal healthcare programs. Revenue from our product sales is recognized as physical delivery of product occurs (when our customer obtains control of the product), in return for agreed-upon consideration. The transaction price that we recognize for ROLVEDON revenue is our gross product sales reduced by our corresponding gross-to-net (“GTN”) estimates using the expected value method, resulting in our reported “net sales” in the accompanying Condensed Consolidated Statements of Operations. Net sales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above or below the amount estimated, then requiring prospective adjustments to our reported ne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expected return rates. Returned product is typically destroyed since substantially all are due to imminent expiry and cannot be resold. Government Chargebacks : Our product is subject to pricing limits under certain federal government programs (e.g., Medicare, Medicaid,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 is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of similar product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t>
        </is>
      </c>
    </row>
    <row r="9">
      <c r="A9" s="4" t="inlineStr">
        <is>
          <t>Cash and Cash Equivalents</t>
        </is>
      </c>
      <c r="B9" s="4" t="inlineStr">
        <is>
          <t>Cash and Cash EquivalentsCash and cash equivalents consist of bank deposits and highly liquid investments with maturities of three months or less from the purchase date.</t>
        </is>
      </c>
    </row>
    <row r="10">
      <c r="A10" s="4" t="inlineStr">
        <is>
          <t>Marketable Securities</t>
        </is>
      </c>
      <c r="B10" s="4" t="inlineStr">
        <is>
          <t>Marketable SecuritiesMarketable securities consist of our holdings in equity securities (including mutual funds). Any realized gains (losses) or unrealized gains (losses) are recognized in “other income (expense), net” within the Condensed Consolidated Statements of Operations.</t>
        </is>
      </c>
    </row>
    <row r="11">
      <c r="A11" s="4" t="inlineStr">
        <is>
          <t>Accounts Receivable, net</t>
        </is>
      </c>
      <c r="B11" s="4" t="inlineStr">
        <is>
          <t>Accounts Receivable, netIn general, accounts receivable consists of amounts due from customers, net of customer allowances for cash discounts and chargebacks. As of March 31, 2023, these allowances amounted to $5.0 million. Our contracts with customers have standard payment terms. As of March 31, 2023, the majority of our sales were to two wholesalers. We analyze accounts that are past due for collectability, and regularly evaluate the creditworthiness of our customers so that we can properly assess and respond to changes in their credit profiles. As of March 31, 2023, we determined an allowance for expected credit losses related to outstanding accounts receivable was currently not required based upon our review of contractual payment terms and individual customer circumstances.</t>
        </is>
      </c>
    </row>
    <row r="12">
      <c r="A12" s="4" t="inlineStr">
        <is>
          <t>Inventory</t>
        </is>
      </c>
      <c r="B12" s="4" t="inlineStr">
        <is>
          <t>Inventory We value our inventory at the lower of cost or net realizable value. Inventory cost is determined on a first-in, first-out basis. We regularly review our inventory quantities and when appropriate record a provision for obsolete and excess inventory to derive its new cost basis, which takes into account our sales forecast and corresponding expiry dates. We have not recognized a provision for obsolete and excess inventory as of March 31, 2023 and December 31, 2022. We received FDA approval for ROLVEDON on September 9, 2022, and on that date began capitalizing inventory purchases of saleable product from certain suppliers. Prior to FDA approval, all saleable product purchased from such suppliers were included as a component of research and development expense, as we were unable to assert that the inventory had future economic benefit until we had received FDA approval. Prior to FDA approval, costs estimated at approximately $5.7 million for commercially saleable product and materials were incurred and included in research and development expenses. If we were to have included those costs previously expensed as a component of cost of sales, our cost of sales for the three months ended March 31, 2023 would have been $2.9 million. As a result, cost of sales related to ROLVEDON will initially reflect a lower average per unit cost of materials over the next approximately six months as previously expensed inventory is utilized for commercial production and sold to customers.</t>
        </is>
      </c>
    </row>
    <row r="13">
      <c r="A13" s="4" t="inlineStr">
        <is>
          <t>Property and Equipment, Net</t>
        </is>
      </c>
      <c r="B13" s="4" t="inlineStr">
        <is>
          <t>Property and Equipment, Net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none of which have occurred during the three months ended March 31, 2023 and 2022. The fair value is estimated based on expected discounted future cash flows or other methods such as orderly liquidation value based on assumptions of asset class and observed market data.</t>
        </is>
      </c>
    </row>
    <row r="14">
      <c r="A14" s="4" t="inlineStr">
        <is>
          <t>Cost of Sales</t>
        </is>
      </c>
      <c r="B14" s="4" t="inlineStr">
        <is>
          <t>Cost of SalesCost of sales includes the cost of the inventory sold, which includes direct manufacturing, production and packaging materials, shipping expenses, and royalty fees owed to our licensing partner for ROLVEDON sales. Prior to FDA approval in September 2022, we expensed approximately $5.7 million in costs associated with the manufacturing of ROLVEDON as a component of research and development expense. Therefore these costs are not included in cost of sales.</t>
        </is>
      </c>
    </row>
    <row r="15">
      <c r="A15" s="4" t="inlineStr">
        <is>
          <t>Stock-Based Compensation</t>
        </is>
      </c>
      <c r="B15" s="4" t="inlineStr">
        <is>
          <t>Stock-Based Compensation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and is ultimately adjusted for actual forfeitures. We use the Black-Scholes option pricing model to determine the fair value of stock options and stock appreciation rights (as of the date of grant) that have service conditions for vesting. The recognition of stock-based compensation expense and the initial calculation of stock option fair value requires certain assumptions, including (a) the pre-vesting forfeiture rate of the award, (b) the expected term that the stock option will remain outstanding, (c) our stock price volatility over the expected term (and that of our designated peer group with respect to certain market-based awards), (d) zero dividend yield, and (e) the prevailing risk-free interest rate for the period matching the expected term. With regard to (a)-(e)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and we estimate a zero dividend yield. Due to the inherent uncertainty of these estimates, the actual amounts incurred may be above or below the amount estimated, then requiring prospective adjustments to our stock-based compensation expense.</t>
        </is>
      </c>
    </row>
    <row r="16">
      <c r="A16" s="4" t="inlineStr">
        <is>
          <t>Basic and Diluted Net Loss per Share</t>
        </is>
      </c>
      <c r="B16" s="4" t="inlineStr">
        <is>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stock options, warrants, and other common stock equivalents outstanding during the period to the extent that they are dilutive. There were 28.5 million shares and 11.5 million shares of outstanding securities (including stock options, restricted stock units, unvested restricted stock awards, stock appreciation rights, warrants and performance awards) as of March 31, 2023 and 2022, respectively, that were excluded from the calculation of diluted net loss per share because their inclusion would have been anti-dilutive.</t>
        </is>
      </c>
    </row>
    <row r="17">
      <c r="A17" s="4" t="inlineStr">
        <is>
          <t>Income Taxes</t>
        </is>
      </c>
      <c r="B17"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densed Consolidated Statements of Operations for the period in which we received the notice.</t>
        </is>
      </c>
    </row>
    <row r="18">
      <c r="A18" s="4" t="inlineStr">
        <is>
          <t>Research and Development Expenses</t>
        </is>
      </c>
      <c r="B18"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t>
        </is>
      </c>
    </row>
    <row r="19">
      <c r="A19" s="4" t="inlineStr">
        <is>
          <t>Debt Issuance Costs</t>
        </is>
      </c>
      <c r="B19" s="4" t="inlineStr">
        <is>
          <t>Debt Issuance Costs Debt issuance costs incurred in connection with the Term Loan is classified on the Condensed Consolidated Balance Sheets as a direct deduction from the carrying amount of the related debt liability. These costs are deferred and amortized as part of interest expense in the Condensed Consolidated Statements of Operations using the effective interest rate method over the term of the debt agreement. Refer to Note 5 for additional information on the Term Loan.</t>
        </is>
      </c>
    </row>
    <row r="20">
      <c r="A20" s="4" t="inlineStr">
        <is>
          <t>Fair Value Measurements</t>
        </is>
      </c>
      <c r="B20" s="4" t="inlineStr">
        <is>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row r="21">
      <c r="A21" s="4" t="inlineStr">
        <is>
          <t>Recently Issued Accounting Standards</t>
        </is>
      </c>
      <c r="B21" s="4" t="inlineStr">
        <is>
          <t>Recently Issued Accounting StandardsThere are several new accounting pronouncements issued by the FASB, which we do not believe had or will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 and Liability Fair Values</t>
        </is>
      </c>
      <c r="B4" s="4" t="inlineStr">
        <is>
          <t xml:space="preserve">The table below summarizes certain asset and liability fair values that are included within our accompanying Condensed Consolidated Balance Sheets, and their designations among the three fair value measurement categories: March 31, 2023 Level 1 Level 2 Level 3 Total Assets: Money market funds $ 50,139 $ — $ — $ 50,139 Mutual funds 3,763 1 — 3,764 $ 53,902 $ 1 $ — $ 53,903 Liabilities: Deferred executive compensation liability (1) $ — $ 4,062 $ — $ 4,062 $ — $ 4,062 $ — $ 4,062 (1) Included $2.3 million within accounts payable and other accrued liabilities and $1.8 million within other long-term liabilities on our Condensed Consolidated Balance Sheets. December 31, 2022 Level 1 Level 2 Level 3 Total Assets: Equity securities $ 136 $ — $ — $ 136 Money market funds 36,298 — — 36,298 Government-related debt securities 30,348 — — 30,348 Mutual funds 4,244 8 — 4,252 $ 71,026 $ 8 $ — $ 71,034 Liabilities: Deferred executive compensation liability (1) $ — $ 4,531 $ — $ 4,531 $ — $ 4,531 $ — $ 4,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 and Marketable Securities</t>
        </is>
      </c>
      <c r="B4" s="4" t="inlineStr">
        <is>
          <t xml:space="preserve">The following is a summary of our presented composition of “cash and cash equivalents” and “marketable securities”: Historical or Amortized Cost Fair Cash and Cash Marketable March 31, 2023 Money market funds $ 50,139 $ 50,139 $ 50,139 $ — Mutual funds 3,939 3,763 — 3,763 Bank deposits 2,234 2,234 2,234 — Total cash and cash equivalents and marketable securities $ 56,312 $ 56,136 $ 52,373 $ 3,763 December 31, 2022 Equity securities $ — $ 136 $ — $ 136 Money market funds 36,298 36,298 36,298 — Government-related debt securities 30,359 30,348 — 30,348 Bank deposits 4,070 4,070 4,070 — Mutual funds 3,395 4,244 — 4,244 Total cash and cash equivalents and marketable securities $ 74,122 $ 75,096 $ 40,368 $ 34,728 </t>
        </is>
      </c>
    </row>
    <row r="5">
      <c r="A5" s="4" t="inlineStr">
        <is>
          <t>Schedule of Inventories</t>
        </is>
      </c>
      <c r="B5" s="4" t="inlineStr">
        <is>
          <t xml:space="preserve">Upon approval of ROLVEDON on September 9, 2022, we began capitalizing our purchases of saleable inventory of ROLVEDON from suppliers. Inventories consist of the following: March 31, 2023 December 31, 2022 Raw materials $ 4,523 $ 4,500 Work-in-process 8,188 4,007 Finished goods 151 723 Inventories $ 12,862 $ 9,230 </t>
        </is>
      </c>
    </row>
    <row r="6">
      <c r="A6" s="4" t="inlineStr">
        <is>
          <t>Schedule of Accounts Payable and Other Accrued Liabilities</t>
        </is>
      </c>
      <c r="B6" s="4" t="inlineStr">
        <is>
          <t xml:space="preserve">“Accounts payable and other accrued liabilities” consists of the following : March 31, 2023 December 31, 2022 Trade accounts payable and other $ 22,787 $ 30,547 Lease liability - current portion 771 761 Product revenue allowances - ROLVEDON 8,108 3,082 Commercial Product Portfolio accruals 3,713 3,715 Accounts payable and other accrued liabilities $ 35,379 $ 38,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373</v>
      </c>
      <c r="C3" s="6" t="n">
        <v>40368</v>
      </c>
    </row>
    <row r="4">
      <c r="A4" s="4" t="inlineStr">
        <is>
          <t>Marketable securities</t>
        </is>
      </c>
      <c r="B4" s="5" t="n">
        <v>3763</v>
      </c>
      <c r="C4" s="5" t="n">
        <v>34728</v>
      </c>
    </row>
    <row r="5">
      <c r="A5" s="4" t="inlineStr">
        <is>
          <t>Accounts receivable, net</t>
        </is>
      </c>
      <c r="B5" s="5" t="n">
        <v>32755</v>
      </c>
      <c r="C5" s="5" t="n">
        <v>12996</v>
      </c>
    </row>
    <row r="6">
      <c r="A6" s="4" t="inlineStr">
        <is>
          <t>Other receivables</t>
        </is>
      </c>
      <c r="B6" s="5" t="n">
        <v>883</v>
      </c>
      <c r="C6" s="5" t="n">
        <v>617</v>
      </c>
    </row>
    <row r="7">
      <c r="A7" s="4" t="inlineStr">
        <is>
          <t>Inventories</t>
        </is>
      </c>
      <c r="B7" s="5" t="n">
        <v>12862</v>
      </c>
      <c r="C7" s="5" t="n">
        <v>9230</v>
      </c>
    </row>
    <row r="8">
      <c r="A8" s="4" t="inlineStr">
        <is>
          <t>Prepaid expenses and other current assets</t>
        </is>
      </c>
      <c r="B8" s="5" t="n">
        <v>2742</v>
      </c>
      <c r="C8" s="5" t="n">
        <v>3072</v>
      </c>
    </row>
    <row r="9">
      <c r="A9" s="4" t="inlineStr">
        <is>
          <t>Total current assets</t>
        </is>
      </c>
      <c r="B9" s="5" t="n">
        <v>105378</v>
      </c>
      <c r="C9" s="5" t="n">
        <v>101011</v>
      </c>
    </row>
    <row r="10">
      <c r="A10" s="4" t="inlineStr">
        <is>
          <t>Property and equipment, net</t>
        </is>
      </c>
      <c r="B10" s="5" t="n">
        <v>534</v>
      </c>
      <c r="C10" s="5" t="n">
        <v>476</v>
      </c>
    </row>
    <row r="11">
      <c r="A11" s="4" t="inlineStr">
        <is>
          <t>Facility and equipment under lease</t>
        </is>
      </c>
      <c r="B11" s="5" t="n">
        <v>1518</v>
      </c>
      <c r="C11" s="5" t="n">
        <v>1694</v>
      </c>
    </row>
    <row r="12">
      <c r="A12" s="4" t="inlineStr">
        <is>
          <t>Other assets</t>
        </is>
      </c>
      <c r="B12" s="5" t="n">
        <v>245</v>
      </c>
      <c r="C12" s="5" t="n">
        <v>157</v>
      </c>
    </row>
    <row r="13">
      <c r="A13" s="4" t="inlineStr">
        <is>
          <t>Total assets</t>
        </is>
      </c>
      <c r="B13" s="5" t="n">
        <v>107675</v>
      </c>
      <c r="C13" s="5" t="n">
        <v>103338</v>
      </c>
    </row>
    <row r="14">
      <c r="A14" s="3" t="inlineStr">
        <is>
          <t>Current liabilities:</t>
        </is>
      </c>
      <c r="B14" s="4" t="inlineStr">
        <is>
          <t xml:space="preserve"> </t>
        </is>
      </c>
      <c r="C14" s="4" t="inlineStr">
        <is>
          <t xml:space="preserve"> </t>
        </is>
      </c>
    </row>
    <row r="15">
      <c r="A15" s="4" t="inlineStr">
        <is>
          <t>Accounts payable and other accrued liabilities</t>
        </is>
      </c>
      <c r="B15" s="5" t="n">
        <v>35379</v>
      </c>
      <c r="C15" s="5" t="n">
        <v>38105</v>
      </c>
    </row>
    <row r="16">
      <c r="A16" s="4" t="inlineStr">
        <is>
          <t>Accrued payroll and benefits</t>
        </is>
      </c>
      <c r="B16" s="5" t="n">
        <v>3502</v>
      </c>
      <c r="C16" s="5" t="n">
        <v>4580</v>
      </c>
    </row>
    <row r="17">
      <c r="A17" s="4" t="inlineStr">
        <is>
          <t>Total current liabilities</t>
        </is>
      </c>
      <c r="B17" s="5" t="n">
        <v>38881</v>
      </c>
      <c r="C17" s="5" t="n">
        <v>42685</v>
      </c>
    </row>
    <row r="18">
      <c r="A18" s="4" t="inlineStr">
        <is>
          <t>Loan payable, long-term</t>
        </is>
      </c>
      <c r="B18" s="5" t="n">
        <v>28840</v>
      </c>
      <c r="C18" s="5" t="n">
        <v>28666</v>
      </c>
    </row>
    <row r="19">
      <c r="A19" s="4" t="inlineStr">
        <is>
          <t>Other long-term liabilities</t>
        </is>
      </c>
      <c r="B19" s="5" t="n">
        <v>13149</v>
      </c>
      <c r="C19" s="5" t="n">
        <v>4099</v>
      </c>
    </row>
    <row r="20">
      <c r="A20" s="4" t="inlineStr">
        <is>
          <t>Total liabilities</t>
        </is>
      </c>
      <c r="B20" s="5" t="n">
        <v>80870</v>
      </c>
      <c r="C20" s="5" t="n">
        <v>7545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and outstanding</t>
        </is>
      </c>
      <c r="B23" s="5" t="n">
        <v>0</v>
      </c>
      <c r="C23" s="5" t="n">
        <v>0</v>
      </c>
    </row>
    <row r="24">
      <c r="A24" s="4" t="inlineStr">
        <is>
          <t>Common stock, $0.001 par value; 300,000,000 shares authorized; 205,284,506 and 202,827,831 issued and outstanding at March 31, 2023 and December 31, 2022, respectively</t>
        </is>
      </c>
      <c r="B24" s="5" t="n">
        <v>205</v>
      </c>
      <c r="C24" s="5" t="n">
        <v>203</v>
      </c>
    </row>
    <row r="25">
      <c r="A25" s="4" t="inlineStr">
        <is>
          <t>Additional paid-in capital</t>
        </is>
      </c>
      <c r="B25" s="5" t="n">
        <v>1153818</v>
      </c>
      <c r="C25" s="5" t="n">
        <v>1149926</v>
      </c>
    </row>
    <row r="26">
      <c r="A26" s="4" t="inlineStr">
        <is>
          <t>Accumulated other comprehensive loss</t>
        </is>
      </c>
      <c r="B26" s="5" t="n">
        <v>-2887</v>
      </c>
      <c r="C26" s="5" t="n">
        <v>-2917</v>
      </c>
    </row>
    <row r="27">
      <c r="A27" s="4" t="inlineStr">
        <is>
          <t>Accumulated deficit</t>
        </is>
      </c>
      <c r="B27" s="5" t="n">
        <v>-1124331</v>
      </c>
      <c r="C27" s="5" t="n">
        <v>-1119324</v>
      </c>
    </row>
    <row r="28">
      <c r="A28" s="4" t="inlineStr">
        <is>
          <t>Total stockholders’ equity</t>
        </is>
      </c>
      <c r="B28" s="5" t="n">
        <v>26805</v>
      </c>
      <c r="C28" s="5" t="n">
        <v>27888</v>
      </c>
    </row>
    <row r="29">
      <c r="A29" s="4" t="inlineStr">
        <is>
          <t>Total liabilities and stockholders’ equity</t>
        </is>
      </c>
      <c r="B29" s="6" t="n">
        <v>107675</v>
      </c>
      <c r="C29" s="6" t="n">
        <v>103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Term Loan Payable of Debt</t>
        </is>
      </c>
      <c r="B4" s="4" t="inlineStr">
        <is>
          <t xml:space="preserve">The following table summarizes the composition of Term Loans payable as reflected on the Condensed Consolidated Balance Sheet as of March 31, 2023 (in thousands): March 31, 2023 Gross proceeds $ 30,000 Accrued exit fee 1,425 Unamortized debt discount (2,585) Carrying value $ 28,840 </t>
        </is>
      </c>
    </row>
    <row r="5">
      <c r="A5" s="4" t="inlineStr">
        <is>
          <t>Schedule of Maturities of Long-Term Debt</t>
        </is>
      </c>
      <c r="B5" s="4" t="inlineStr">
        <is>
          <t xml:space="preserve">The aggregate maturities of Loan Payable as of March 31, 2023 are as follows (in thousands): March 31, 2023 2023 $ — 2024 — 2025 3,750 2026 15,000 2027 and thereafter 11,250 $ 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We report our stock-based compensation expense (inclusive of our incentive stock plan and employee stock purchase plan) in the accompanying Condensed Consolidated Statements of Operations within “total operating costs and expenses” for the three months ended March 31, 2023 and 2022, as follows: Three Months Ended 2023 2022 Selling, general and administrative $ 1,559 $ 1,915 Research and development 222 1,096 Total stock-based compensation $ 1,781 $ 3,011 </t>
        </is>
      </c>
    </row>
    <row r="5">
      <c r="A5" s="4" t="inlineStr">
        <is>
          <t>Schedule of Restricted Stock Award and Restricted Stock Units Activity</t>
        </is>
      </c>
      <c r="B5" s="4" t="inlineStr">
        <is>
          <t xml:space="preserve">The following table summarizes activity related to restricted stock awards (“RSAs”) for the three months ended March 31, 2023: Number of Weighted Average Unvested at December 31, 2022 2,815,105 $ 2.11 Vested (1,015,189) 2.40 Forfeited (317,603) 1.99 Unvested at March 31, 2023 1,482,313 $ 1.94 The following table summarizes activity related to restricted stock units (“RSUs”) for the three months ended March 31, 2023: Number of Weighted Average Outstanding at December 31, 2022 2,440,562 $ 0.63 Granted 3,484,833 0.48 Vested (296,874) 0.63 Forfeited (111,880) 0.52 Outstanding at March 31, 2023 5,516,641 $ 0.54 </t>
        </is>
      </c>
    </row>
    <row r="6">
      <c r="A6" s="4" t="inlineStr">
        <is>
          <t>Schedule of Stock Option Activity</t>
        </is>
      </c>
      <c r="B6" s="4" t="inlineStr">
        <is>
          <t xml:space="preserve">The following table summarizes stock option activity for the three months ended March 31, 2023: Number of Weighted- Weighted- Aggregate Outstanding at December 31, 2022 13,476,623 $ 3.81 6.80 Granted 6,286,000 0.38 Exercised (496,313) 0.63 $ 109 Forfeited (898,054) 6.53 Outstanding at March 31, 2023 18,368,256 $ 2.59 7.59 $ 2,803 Expected to Vest at March 31, 2023 10,069,462 $ 0.74 9.33 $ 2,240 Vested and Exercisable at March 31, 2023 6,612,822 $ 5.90 4.46 $ 139 </t>
        </is>
      </c>
    </row>
    <row r="7">
      <c r="A7" s="4" t="inlineStr">
        <is>
          <t>Schedule of Share-Based Payment Award, Stock Options, Valuation Assumptions</t>
        </is>
      </c>
      <c r="B7" s="4" t="inlineStr">
        <is>
          <t>The Company used the Black-Scholes option pricing model for determining the estimated fair value of stock-based compensation related to stock options. The table below summarizes the assumptions used: Three Months Ended March 31, 2023 Expected term (in years) 5.19 Risk-free interest rate 3.94% Expected volatility 94.53% Expected dividend yield —% Weighted-average grant-date fair value per stock option $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Commitments and Contingencies and Key License Agree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Assets and Liabilities</t>
        </is>
      </c>
      <c r="B4" s="4" t="inlineStr">
        <is>
          <t xml:space="preserve">The below table summarizes the lease asset and liability accounts presented on our accompanying Condensed Consolidated Balance Sheets: Operating Leases Condensed Consolidated Balance Sheet Caption March 31, 2023 December 31, 2022 Operating lease right-of-use assets - non-current Facility and equipment under lease $ 1,518 $ 1,694 Operating lease liabilities - current Accounts payable and other accrued liabilities 771 761 Operating lease liabilities - non-current Other long-term liabilities 858 1,056 Total operating lease liabilities $ 1,629 $ 1,817 </t>
        </is>
      </c>
    </row>
    <row r="5">
      <c r="A5" s="4" t="inlineStr">
        <is>
          <t>Schedule of Aggregate Lease Expense</t>
        </is>
      </c>
      <c r="B5" s="4" t="inlineStr">
        <is>
          <t>The components of our aggregate lease expense is summarized below: Three Months Ended 2023 2022 Operating lease cost $ 189 $ 421 Variable lease cost 7 99 Short-term lease cost — 25 Total lease cost $ 196 $ 545 Weighted Average Remaining Lease Term and Applied Discount Rate Weighted Average Remaining Lease Term Weighted Average Discount Rate Operating leases as of March 31, 2023 2.2 years 3.0% Operating leases as of December 31, 2022 2.5 years 3.0%</t>
        </is>
      </c>
    </row>
    <row r="6">
      <c r="A6" s="4" t="inlineStr">
        <is>
          <t>Schedule of 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March 31, 2023 2023 (remaining) $ 604 2024 820 2025 188 2026 73 2027 and thereafter — Total future lease payments, undiscounted $ 1,685 Less: Implied interest (56) Present value of operating lease payments $ 1,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We sold and issued common shares under the April 2019 ATM Agreement as follows: Period in Which Issued No. of Common Shares Issued Proceeds Received Year ended December 31, 2022 24,513,945 $ 26,561 Quarter ended March 31, 2023 1,976,579 $ 1,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Description of Business, Basis of Presentation, and Operating Segment (Details) $ in Thousands</t>
        </is>
      </c>
      <c r="B1" s="2" t="inlineStr">
        <is>
          <t>1 Months Ended</t>
        </is>
      </c>
      <c r="C1" s="2" t="inlineStr">
        <is>
          <t>3 Months Ended</t>
        </is>
      </c>
    </row>
    <row r="2">
      <c r="B2" s="2" t="inlineStr">
        <is>
          <t>Mar. 31, 2019 product</t>
        </is>
      </c>
      <c r="C2" s="2" t="inlineStr">
        <is>
          <t>Mar. 31, 2023 USD ($) segment product</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commercial asset products</t>
        </is>
      </c>
      <c r="B4" s="4" t="inlineStr">
        <is>
          <t xml:space="preserve"> </t>
        </is>
      </c>
      <c r="C4" s="5" t="n">
        <v>1</v>
      </c>
      <c r="D4" s="4" t="inlineStr">
        <is>
          <t xml:space="preserve"> </t>
        </is>
      </c>
    </row>
    <row r="5">
      <c r="A5" s="4" t="inlineStr">
        <is>
          <t>Number of late stage development products</t>
        </is>
      </c>
      <c r="B5" s="4" t="inlineStr">
        <is>
          <t xml:space="preserve"> </t>
        </is>
      </c>
      <c r="C5" s="5" t="n">
        <v>1</v>
      </c>
      <c r="D5" s="4" t="inlineStr">
        <is>
          <t xml:space="preserve"> </t>
        </is>
      </c>
    </row>
    <row r="6">
      <c r="A6" s="4" t="inlineStr">
        <is>
          <t>Cash, cash equivalents and marketable securities | $</t>
        </is>
      </c>
      <c r="B6" s="4" t="inlineStr">
        <is>
          <t xml:space="preserve"> </t>
        </is>
      </c>
      <c r="C6" s="6" t="n">
        <v>56136</v>
      </c>
      <c r="D6" s="6" t="n">
        <v>75096</v>
      </c>
    </row>
    <row r="7">
      <c r="A7" s="4" t="inlineStr">
        <is>
          <t>Number of reportable segment | segment</t>
        </is>
      </c>
      <c r="B7" s="4" t="inlineStr">
        <is>
          <t xml:space="preserve"> </t>
        </is>
      </c>
      <c r="C7" s="5" t="n">
        <v>1</v>
      </c>
      <c r="D7" s="4" t="inlineStr">
        <is>
          <t xml:space="preserve"> </t>
        </is>
      </c>
    </row>
    <row r="8">
      <c r="A8" s="4" t="inlineStr">
        <is>
          <t>Number of operating Segment | segment</t>
        </is>
      </c>
      <c r="B8" s="4" t="inlineStr">
        <is>
          <t xml:space="preserve"> </t>
        </is>
      </c>
      <c r="C8" s="5" t="n">
        <v>1</v>
      </c>
      <c r="D8" s="4" t="inlineStr">
        <is>
          <t xml:space="preserve"> </t>
        </is>
      </c>
    </row>
    <row r="9">
      <c r="A9" s="4" t="inlineStr">
        <is>
          <t>April 2019 ATM Agre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Remaining amount to be sold in the offering | $</t>
        </is>
      </c>
      <c r="B11" s="4" t="inlineStr">
        <is>
          <t xml:space="preserve"> </t>
        </is>
      </c>
      <c r="C11" s="6" t="n">
        <v>126900</v>
      </c>
      <c r="D11" s="4" t="inlineStr">
        <is>
          <t xml:space="preserve"> </t>
        </is>
      </c>
    </row>
    <row r="12">
      <c r="A12" s="4" t="inlineStr">
        <is>
          <t>Commercial Product Portfolio | Sale</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products sold</t>
        </is>
      </c>
      <c r="B14" s="5" t="n">
        <v>7</v>
      </c>
      <c r="C14" s="4" t="inlineStr">
        <is>
          <t xml:space="preserve"> </t>
        </is>
      </c>
      <c r="D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s>
  <sheetData>
    <row r="1">
      <c r="A1" s="1" t="inlineStr">
        <is>
          <t>Summary of Significant Accounting Policies and Use of Estimates (Details) $ in Thousands, shares in Millions</t>
        </is>
      </c>
      <c r="C1" s="2" t="inlineStr">
        <is>
          <t>3 Months Ended</t>
        </is>
      </c>
    </row>
    <row r="2">
      <c r="B2" s="2" t="inlineStr">
        <is>
          <t>Sep. 08, 2022 USD ($)</t>
        </is>
      </c>
      <c r="C2" s="2" t="inlineStr">
        <is>
          <t>Mar. 31, 2023 USD ($) customer shares</t>
        </is>
      </c>
      <c r="D2" s="2" t="inlineStr">
        <is>
          <t>Mar. 31, 2022 USD ($) shares</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 receivable</t>
        </is>
      </c>
      <c r="B4" s="4" t="inlineStr">
        <is>
          <t xml:space="preserve"> </t>
        </is>
      </c>
      <c r="C4" s="6" t="n">
        <v>5000</v>
      </c>
      <c r="D4" s="4" t="inlineStr">
        <is>
          <t xml:space="preserve"> </t>
        </is>
      </c>
    </row>
    <row r="5">
      <c r="A5" s="4" t="inlineStr">
        <is>
          <t>Anti-dilutive excluded from computation of earnings per share amount (in shares) | shares</t>
        </is>
      </c>
      <c r="B5" s="4" t="inlineStr">
        <is>
          <t xml:space="preserve"> </t>
        </is>
      </c>
      <c r="C5" s="10" t="n">
        <v>28.5</v>
      </c>
      <c r="D5" s="10" t="n">
        <v>11.5</v>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5424</v>
      </c>
      <c r="D7" s="6" t="n">
        <v>4193</v>
      </c>
    </row>
    <row r="8">
      <c r="A8" s="4" t="inlineStr">
        <is>
          <t>Cost of sales</t>
        </is>
      </c>
      <c r="B8" s="4" t="inlineStr">
        <is>
          <t xml:space="preserve"> </t>
        </is>
      </c>
      <c r="C8" s="5" t="n">
        <v>1063</v>
      </c>
      <c r="D8" s="6" t="n">
        <v>0</v>
      </c>
    </row>
    <row r="9">
      <c r="A9" s="4" t="inlineStr">
        <is>
          <t>Rolvedon</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search and development</t>
        </is>
      </c>
      <c r="B11" s="6" t="n">
        <v>5700</v>
      </c>
      <c r="C11" s="4" t="inlineStr">
        <is>
          <t xml:space="preserve"> </t>
        </is>
      </c>
      <c r="D11" s="4" t="inlineStr">
        <is>
          <t xml:space="preserve"> </t>
        </is>
      </c>
    </row>
    <row r="12">
      <c r="A12" s="4" t="inlineStr">
        <is>
          <t>Rolvedon | Pro Forma</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Cost of sales</t>
        </is>
      </c>
      <c r="B14" s="4" t="inlineStr">
        <is>
          <t xml:space="preserve"> </t>
        </is>
      </c>
      <c r="C14" s="6" t="n">
        <v>2900</v>
      </c>
      <c r="D14" s="4" t="inlineStr">
        <is>
          <t xml:space="preserve"> </t>
        </is>
      </c>
    </row>
    <row r="15">
      <c r="A15" s="4" t="inlineStr">
        <is>
          <t>Revenue Benchmark | Customer Concentration Risk</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Concentration risk, number of customers | customer</t>
        </is>
      </c>
      <c r="B17" s="4" t="inlineStr">
        <is>
          <t xml:space="preserve"> </t>
        </is>
      </c>
      <c r="C17" s="5" t="n">
        <v>2</v>
      </c>
      <c r="D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Equity securities</t>
        </is>
      </c>
      <c r="B3" s="4" t="inlineStr">
        <is>
          <t xml:space="preserve"> </t>
        </is>
      </c>
      <c r="C3" s="6" t="n">
        <v>136</v>
      </c>
    </row>
    <row r="4">
      <c r="A4" s="4" t="inlineStr">
        <is>
          <t>Total Assets</t>
        </is>
      </c>
      <c r="B4" s="6" t="n">
        <v>53903</v>
      </c>
      <c r="C4" s="5" t="n">
        <v>71034</v>
      </c>
    </row>
    <row r="5">
      <c r="A5" s="3" t="inlineStr">
        <is>
          <t>Liabilities:</t>
        </is>
      </c>
      <c r="B5" s="4" t="inlineStr">
        <is>
          <t xml:space="preserve"> </t>
        </is>
      </c>
      <c r="C5" s="4" t="inlineStr">
        <is>
          <t xml:space="preserve"> </t>
        </is>
      </c>
    </row>
    <row r="6">
      <c r="A6" s="4" t="inlineStr">
        <is>
          <t>Deferred executive compensation liability</t>
        </is>
      </c>
      <c r="B6" s="5" t="n">
        <v>4062</v>
      </c>
      <c r="C6" s="5" t="n">
        <v>4531</v>
      </c>
    </row>
    <row r="7">
      <c r="A7" s="4" t="inlineStr">
        <is>
          <t>Total Liabilities</t>
        </is>
      </c>
      <c r="B7" s="5" t="n">
        <v>4062</v>
      </c>
      <c r="C7" s="5" t="n">
        <v>4531</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t>
        </is>
      </c>
      <c r="B10" s="5" t="n">
        <v>50139</v>
      </c>
      <c r="C10" s="5" t="n">
        <v>36298</v>
      </c>
    </row>
    <row r="11">
      <c r="A11" s="4" t="inlineStr">
        <is>
          <t>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t>
        </is>
      </c>
      <c r="B13" s="5" t="n">
        <v>3764</v>
      </c>
      <c r="C13" s="5" t="n">
        <v>4252</v>
      </c>
    </row>
    <row r="14">
      <c r="A14" s="4" t="inlineStr">
        <is>
          <t>Government-related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t>
        </is>
      </c>
      <c r="B16" s="4" t="inlineStr">
        <is>
          <t xml:space="preserve"> </t>
        </is>
      </c>
      <c r="C16" s="5" t="n">
        <v>30348</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4" t="inlineStr">
        <is>
          <t xml:space="preserve"> </t>
        </is>
      </c>
      <c r="C19" s="5" t="n">
        <v>136</v>
      </c>
    </row>
    <row r="20">
      <c r="A20" s="4" t="inlineStr">
        <is>
          <t>Total Assets</t>
        </is>
      </c>
      <c r="B20" s="5" t="n">
        <v>53902</v>
      </c>
      <c r="C20" s="5" t="n">
        <v>71026</v>
      </c>
    </row>
    <row r="21">
      <c r="A21" s="3" t="inlineStr">
        <is>
          <t>Liabilities:</t>
        </is>
      </c>
      <c r="B21" s="4" t="inlineStr">
        <is>
          <t xml:space="preserve"> </t>
        </is>
      </c>
      <c r="C21" s="4" t="inlineStr">
        <is>
          <t xml:space="preserve"> </t>
        </is>
      </c>
    </row>
    <row r="22">
      <c r="A22" s="4" t="inlineStr">
        <is>
          <t>Deferred executive compensation liability</t>
        </is>
      </c>
      <c r="B22" s="5" t="n">
        <v>0</v>
      </c>
      <c r="C22" s="5" t="n">
        <v>0</v>
      </c>
    </row>
    <row r="23">
      <c r="A23" s="4" t="inlineStr">
        <is>
          <t>Total Liabilities</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t>
        </is>
      </c>
      <c r="B26" s="5" t="n">
        <v>50139</v>
      </c>
      <c r="C26" s="5" t="n">
        <v>36298</v>
      </c>
    </row>
    <row r="27">
      <c r="A27" s="4" t="inlineStr">
        <is>
          <t>Level 1 | Mutual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t>
        </is>
      </c>
      <c r="B29" s="5" t="n">
        <v>3763</v>
      </c>
      <c r="C29" s="5" t="n">
        <v>4244</v>
      </c>
    </row>
    <row r="30">
      <c r="A30" s="4" t="inlineStr">
        <is>
          <t>Level 1 | Government-related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t>
        </is>
      </c>
      <c r="B32" s="4" t="inlineStr">
        <is>
          <t xml:space="preserve"> </t>
        </is>
      </c>
      <c r="C32" s="5" t="n">
        <v>30348</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t>
        </is>
      </c>
      <c r="B35" s="4" t="inlineStr">
        <is>
          <t xml:space="preserve"> </t>
        </is>
      </c>
      <c r="C35" s="5" t="n">
        <v>0</v>
      </c>
    </row>
    <row r="36">
      <c r="A36" s="4" t="inlineStr">
        <is>
          <t>Total Assets</t>
        </is>
      </c>
      <c r="B36" s="5" t="n">
        <v>1</v>
      </c>
      <c r="C36" s="5" t="n">
        <v>8</v>
      </c>
    </row>
    <row r="37">
      <c r="A37" s="3" t="inlineStr">
        <is>
          <t>Liabilities:</t>
        </is>
      </c>
      <c r="B37" s="4" t="inlineStr">
        <is>
          <t xml:space="preserve"> </t>
        </is>
      </c>
      <c r="C37" s="4" t="inlineStr">
        <is>
          <t xml:space="preserve"> </t>
        </is>
      </c>
    </row>
    <row r="38">
      <c r="A38" s="4" t="inlineStr">
        <is>
          <t>Deferred executive compensation liability</t>
        </is>
      </c>
      <c r="B38" s="5" t="n">
        <v>4062</v>
      </c>
      <c r="C38" s="5" t="n">
        <v>4531</v>
      </c>
    </row>
    <row r="39">
      <c r="A39" s="4" t="inlineStr">
        <is>
          <t>Total Liabilities</t>
        </is>
      </c>
      <c r="B39" s="5" t="n">
        <v>4062</v>
      </c>
      <c r="C39" s="5" t="n">
        <v>4531</v>
      </c>
    </row>
    <row r="40">
      <c r="A40" s="4" t="inlineStr">
        <is>
          <t>Level 2 | Accounts payable and other accrued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ferred executive compensation liability</t>
        </is>
      </c>
      <c r="B42" s="5" t="n">
        <v>2300</v>
      </c>
      <c r="C42" s="5" t="n">
        <v>1500</v>
      </c>
    </row>
    <row r="43">
      <c r="A43" s="4" t="inlineStr">
        <is>
          <t>Level 2 | Other long-term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ferred executive compensation liability</t>
        </is>
      </c>
      <c r="B45" s="5" t="n">
        <v>1800</v>
      </c>
      <c r="C45" s="5" t="n">
        <v>300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t>
        </is>
      </c>
      <c r="B48" s="5" t="n">
        <v>0</v>
      </c>
      <c r="C48" s="5" t="n">
        <v>0</v>
      </c>
    </row>
    <row r="49">
      <c r="A49" s="4" t="inlineStr">
        <is>
          <t>Level 2 | Mutual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t>
        </is>
      </c>
      <c r="B51" s="5" t="n">
        <v>1</v>
      </c>
      <c r="C51" s="5" t="n">
        <v>8</v>
      </c>
    </row>
    <row r="52">
      <c r="A52" s="4" t="inlineStr">
        <is>
          <t>Level 2 | Government-related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t>
        </is>
      </c>
      <c r="B54" s="4" t="inlineStr">
        <is>
          <t xml:space="preserve"> </t>
        </is>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4" t="inlineStr">
        <is>
          <t xml:space="preserve"> </t>
        </is>
      </c>
      <c r="C57" s="5" t="n">
        <v>0</v>
      </c>
    </row>
    <row r="58">
      <c r="A58" s="4" t="inlineStr">
        <is>
          <t>Total Assets</t>
        </is>
      </c>
      <c r="B58" s="5" t="n">
        <v>0</v>
      </c>
      <c r="C58" s="5" t="n">
        <v>0</v>
      </c>
    </row>
    <row r="59">
      <c r="A59" s="3" t="inlineStr">
        <is>
          <t>Liabilities:</t>
        </is>
      </c>
      <c r="B59" s="4" t="inlineStr">
        <is>
          <t xml:space="preserve"> </t>
        </is>
      </c>
      <c r="C59" s="4" t="inlineStr">
        <is>
          <t xml:space="preserve"> </t>
        </is>
      </c>
    </row>
    <row r="60">
      <c r="A60" s="4" t="inlineStr">
        <is>
          <t>Deferred executive compensation liability</t>
        </is>
      </c>
      <c r="B60" s="5" t="n">
        <v>0</v>
      </c>
      <c r="C60" s="5" t="n">
        <v>0</v>
      </c>
    </row>
    <row r="61">
      <c r="A61" s="4" t="inlineStr">
        <is>
          <t>Total Liabilities</t>
        </is>
      </c>
      <c r="B61" s="5" t="n">
        <v>0</v>
      </c>
      <c r="C61" s="5" t="n">
        <v>0</v>
      </c>
    </row>
    <row r="62">
      <c r="A62" s="4" t="inlineStr">
        <is>
          <t>Level 3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t>
        </is>
      </c>
      <c r="B64" s="5" t="n">
        <v>0</v>
      </c>
      <c r="C64" s="5" t="n">
        <v>0</v>
      </c>
    </row>
    <row r="65">
      <c r="A65" s="4" t="inlineStr">
        <is>
          <t>Level 3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t>
        </is>
      </c>
      <c r="B67" s="6" t="n">
        <v>0</v>
      </c>
      <c r="C67" s="5" t="n">
        <v>0</v>
      </c>
    </row>
    <row r="68">
      <c r="A68" s="4" t="inlineStr">
        <is>
          <t>Level 3 | Government-related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t>
        </is>
      </c>
      <c r="B70" s="4" t="inlineStr">
        <is>
          <t xml:space="preserve"> </t>
        </is>
      </c>
      <c r="C7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ummary of Cash and Cash Equivalents and Marketable Securitie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Historical or Amortized Cost, Equity securities</t>
        </is>
      </c>
      <c r="B3" s="4" t="inlineStr">
        <is>
          <t xml:space="preserve"> </t>
        </is>
      </c>
      <c r="C3" s="6" t="n">
        <v>0</v>
      </c>
    </row>
    <row r="4">
      <c r="A4" s="4" t="inlineStr">
        <is>
          <t>Historical or Amortized Cost, Cash and cash equivalents and marketable securities</t>
        </is>
      </c>
      <c r="B4" s="6" t="n">
        <v>56312</v>
      </c>
      <c r="C4" s="5" t="n">
        <v>74122</v>
      </c>
    </row>
    <row r="5">
      <c r="A5" s="4" t="inlineStr">
        <is>
          <t>Fair value, Equity securities</t>
        </is>
      </c>
      <c r="B5" s="4" t="inlineStr">
        <is>
          <t xml:space="preserve"> </t>
        </is>
      </c>
      <c r="C5" s="5" t="n">
        <v>136</v>
      </c>
    </row>
    <row r="6">
      <c r="A6" s="4" t="inlineStr">
        <is>
          <t>Fair value, Total cash and cash equivalents and marketable securities</t>
        </is>
      </c>
      <c r="B6" s="5" t="n">
        <v>56136</v>
      </c>
      <c r="C6" s="5" t="n">
        <v>75096</v>
      </c>
    </row>
    <row r="7">
      <c r="A7" s="4" t="inlineStr">
        <is>
          <t>Cash and Cash Equival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Equity securities</t>
        </is>
      </c>
      <c r="B9" s="4" t="inlineStr">
        <is>
          <t xml:space="preserve"> </t>
        </is>
      </c>
      <c r="C9" s="5" t="n">
        <v>0</v>
      </c>
    </row>
    <row r="10">
      <c r="A10" s="4" t="inlineStr">
        <is>
          <t>Fair value, Total cash and cash equivalents and marketable securities</t>
        </is>
      </c>
      <c r="B10" s="5" t="n">
        <v>52373</v>
      </c>
      <c r="C10" s="5" t="n">
        <v>40368</v>
      </c>
    </row>
    <row r="11">
      <c r="A11" s="4" t="inlineStr">
        <is>
          <t>Marketable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 Equity securities</t>
        </is>
      </c>
      <c r="B13" s="4" t="inlineStr">
        <is>
          <t xml:space="preserve"> </t>
        </is>
      </c>
      <c r="C13" s="5" t="n">
        <v>136</v>
      </c>
    </row>
    <row r="14">
      <c r="A14" s="4" t="inlineStr">
        <is>
          <t>Fair value, Total cash and cash equivalents and marketable securities</t>
        </is>
      </c>
      <c r="B14" s="5" t="n">
        <v>3763</v>
      </c>
      <c r="C14" s="5" t="n">
        <v>34728</v>
      </c>
    </row>
    <row r="15">
      <c r="A15" s="4" t="inlineStr">
        <is>
          <t>Money market fund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Historical or Amortized Cost, Available-for-sale</t>
        </is>
      </c>
      <c r="B17" s="5" t="n">
        <v>50139</v>
      </c>
      <c r="C17" s="5" t="n">
        <v>36298</v>
      </c>
    </row>
    <row r="18">
      <c r="A18" s="4" t="inlineStr">
        <is>
          <t>Fair Value</t>
        </is>
      </c>
      <c r="B18" s="5" t="n">
        <v>50139</v>
      </c>
      <c r="C18" s="5" t="n">
        <v>36298</v>
      </c>
    </row>
    <row r="19">
      <c r="A19" s="4" t="inlineStr">
        <is>
          <t>Money market funds | Cash and Cash Equival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50139</v>
      </c>
      <c r="C21" s="5" t="n">
        <v>36298</v>
      </c>
    </row>
    <row r="22">
      <c r="A22" s="4" t="inlineStr">
        <is>
          <t>Money market funds | Marketabl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0</v>
      </c>
      <c r="C24" s="5" t="n">
        <v>0</v>
      </c>
    </row>
    <row r="25">
      <c r="A25" s="4" t="inlineStr">
        <is>
          <t>Mutual fund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istorical or Amortized Cost, Available-for-sale</t>
        </is>
      </c>
      <c r="B27" s="5" t="n">
        <v>3939</v>
      </c>
      <c r="C27" s="5" t="n">
        <v>3395</v>
      </c>
    </row>
    <row r="28">
      <c r="A28" s="4" t="inlineStr">
        <is>
          <t>Fair Value</t>
        </is>
      </c>
      <c r="B28" s="5" t="n">
        <v>3763</v>
      </c>
      <c r="C28" s="5" t="n">
        <v>4244</v>
      </c>
    </row>
    <row r="29">
      <c r="A29" s="4" t="inlineStr">
        <is>
          <t>Mutual funds | Cash and Cash Equivale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0</v>
      </c>
      <c r="C31" s="5" t="n">
        <v>0</v>
      </c>
    </row>
    <row r="32">
      <c r="A32" s="4" t="inlineStr">
        <is>
          <t>Mutual funds | Marketable  Securiti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5" t="n">
        <v>3763</v>
      </c>
      <c r="C34" s="5" t="n">
        <v>4244</v>
      </c>
    </row>
    <row r="35">
      <c r="A35" s="4" t="inlineStr">
        <is>
          <t>Bank deposit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istorical or Amortized Cost, Available-for-sale</t>
        </is>
      </c>
      <c r="B37" s="5" t="n">
        <v>2234</v>
      </c>
      <c r="C37" s="5" t="n">
        <v>4070</v>
      </c>
    </row>
    <row r="38">
      <c r="A38" s="4" t="inlineStr">
        <is>
          <t>Fair Value</t>
        </is>
      </c>
      <c r="B38" s="5" t="n">
        <v>2234</v>
      </c>
      <c r="C38" s="5" t="n">
        <v>4070</v>
      </c>
    </row>
    <row r="39">
      <c r="A39" s="4" t="inlineStr">
        <is>
          <t>Bank deposits | Cash and Cash Equivalent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Fair Value</t>
        </is>
      </c>
      <c r="B41" s="5" t="n">
        <v>2234</v>
      </c>
      <c r="C41" s="5" t="n">
        <v>4070</v>
      </c>
    </row>
    <row r="42">
      <c r="A42" s="4" t="inlineStr">
        <is>
          <t>Bank deposits | Marketable  Securiti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Fair Value</t>
        </is>
      </c>
      <c r="B44" s="6" t="n">
        <v>0</v>
      </c>
      <c r="C44" s="5" t="n">
        <v>0</v>
      </c>
    </row>
    <row r="45">
      <c r="A45" s="4" t="inlineStr">
        <is>
          <t>Government-related debt securiti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Historical or Amortized Cost, Available-for-sale</t>
        </is>
      </c>
      <c r="B47" s="4" t="inlineStr">
        <is>
          <t xml:space="preserve"> </t>
        </is>
      </c>
      <c r="C47" s="5" t="n">
        <v>30359</v>
      </c>
    </row>
    <row r="48">
      <c r="A48" s="4" t="inlineStr">
        <is>
          <t>Fair Value</t>
        </is>
      </c>
      <c r="B48" s="4" t="inlineStr">
        <is>
          <t xml:space="preserve"> </t>
        </is>
      </c>
      <c r="C48" s="5" t="n">
        <v>30348</v>
      </c>
    </row>
    <row r="49">
      <c r="A49" s="4" t="inlineStr">
        <is>
          <t>Government-related debt securities | Cash and Cash Equivalen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4" t="inlineStr">
        <is>
          <t xml:space="preserve"> </t>
        </is>
      </c>
      <c r="C51" s="5" t="n">
        <v>0</v>
      </c>
    </row>
    <row r="52">
      <c r="A52" s="4" t="inlineStr">
        <is>
          <t>Government-related debt securities | Marketable  Securiti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4" t="inlineStr">
        <is>
          <t xml:space="preserve"> </t>
        </is>
      </c>
      <c r="C54" s="6" t="n">
        <v>303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523</v>
      </c>
      <c r="C3" s="6" t="n">
        <v>4500</v>
      </c>
    </row>
    <row r="4">
      <c r="A4" s="4" t="inlineStr">
        <is>
          <t>Work-in-process</t>
        </is>
      </c>
      <c r="B4" s="5" t="n">
        <v>8188</v>
      </c>
      <c r="C4" s="5" t="n">
        <v>4007</v>
      </c>
    </row>
    <row r="5">
      <c r="A5" s="4" t="inlineStr">
        <is>
          <t>Finished goods</t>
        </is>
      </c>
      <c r="B5" s="5" t="n">
        <v>151</v>
      </c>
      <c r="C5" s="5" t="n">
        <v>723</v>
      </c>
    </row>
    <row r="6">
      <c r="A6" s="4" t="inlineStr">
        <is>
          <t>Inventories</t>
        </is>
      </c>
      <c r="B6" s="6" t="n">
        <v>12862</v>
      </c>
      <c r="C6" s="6" t="n">
        <v>92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Accounts Payable and Other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22787</v>
      </c>
      <c r="C3" s="6" t="n">
        <v>30547</v>
      </c>
    </row>
    <row r="4">
      <c r="A4" s="4" t="inlineStr">
        <is>
          <t>Lease liability - current portion</t>
        </is>
      </c>
      <c r="B4" s="5" t="n">
        <v>771</v>
      </c>
      <c r="C4" s="5" t="n">
        <v>761</v>
      </c>
    </row>
    <row r="5">
      <c r="A5" s="4" t="inlineStr">
        <is>
          <t>Product revenue allowances - ROLVEDON</t>
        </is>
      </c>
      <c r="B5" s="5" t="n">
        <v>8108</v>
      </c>
      <c r="C5" s="5" t="n">
        <v>3082</v>
      </c>
    </row>
    <row r="6">
      <c r="A6" s="4" t="inlineStr">
        <is>
          <t>Commercial Product Portfolio accruals</t>
        </is>
      </c>
      <c r="B6" s="5" t="n">
        <v>3713</v>
      </c>
      <c r="C6" s="5" t="n">
        <v>3715</v>
      </c>
    </row>
    <row r="7">
      <c r="A7" s="4" t="inlineStr">
        <is>
          <t>Accounts payable and other accrued liabilities</t>
        </is>
      </c>
      <c r="B7" s="6" t="n">
        <v>35379</v>
      </c>
      <c r="C7" s="6" t="n">
        <v>38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205284506</v>
      </c>
      <c r="C9" s="5" t="n">
        <v>202827831</v>
      </c>
    </row>
    <row r="10">
      <c r="A10" s="4" t="inlineStr">
        <is>
          <t>Common stock, shares outstanding (in shares)</t>
        </is>
      </c>
      <c r="B10" s="5" t="n">
        <v>205284506</v>
      </c>
      <c r="C10" s="5" t="n">
        <v>202827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2" customWidth="1" min="5" max="5"/>
    <col width="22" customWidth="1" min="6" max="6"/>
    <col width="21" customWidth="1" min="7" max="7"/>
    <col width="22" customWidth="1" min="8" max="8"/>
    <col width="16" customWidth="1" min="9" max="9"/>
    <col width="14" customWidth="1" min="10" max="10"/>
    <col width="16" customWidth="1" min="11" max="11"/>
    <col width="22" customWidth="1" min="12" max="12"/>
  </cols>
  <sheetData>
    <row r="1">
      <c r="A1" s="1" t="inlineStr">
        <is>
          <t>Loan Payable - Additional Information (Details) - Secured Debt</t>
        </is>
      </c>
      <c r="F1" s="2" t="inlineStr">
        <is>
          <t>3 Months Ended</t>
        </is>
      </c>
      <c r="G1" s="2" t="inlineStr">
        <is>
          <t>8 Months Ended</t>
        </is>
      </c>
      <c r="H1" s="2" t="inlineStr">
        <is>
          <t>11 Months Ended</t>
        </is>
      </c>
      <c r="I1" s="2" t="inlineStr">
        <is>
          <t>12 Months Ended</t>
        </is>
      </c>
      <c r="K1" s="2" t="inlineStr">
        <is>
          <t>36 Months Ended</t>
        </is>
      </c>
    </row>
    <row r="2">
      <c r="B2" s="2" t="inlineStr">
        <is>
          <t>Sep. 30, 2023 USD ($)</t>
        </is>
      </c>
      <c r="C2" s="2" t="inlineStr">
        <is>
          <t>Mar. 31, 2023 USD ($)</t>
        </is>
      </c>
      <c r="D2" s="2" t="inlineStr">
        <is>
          <t>Sep. 30, 2022 USD ($)</t>
        </is>
      </c>
      <c r="E2" s="2" t="inlineStr">
        <is>
          <t>Sep. 21, 2022 USD ($) day tranche $ / shares shares</t>
        </is>
      </c>
      <c r="F2" s="2" t="inlineStr">
        <is>
          <t>Mar. 31, 2023 USD ($)</t>
        </is>
      </c>
      <c r="G2" s="2" t="inlineStr">
        <is>
          <t>May 15, 2023 USD ($)</t>
        </is>
      </c>
      <c r="H2" s="2" t="inlineStr">
        <is>
          <t>Jul. 31, 2023 USD ($)</t>
        </is>
      </c>
      <c r="I2" s="2" t="inlineStr">
        <is>
          <t>Sep. 21, 2024</t>
        </is>
      </c>
      <c r="J2" s="2" t="inlineStr">
        <is>
          <t>Sep. 21, 2023</t>
        </is>
      </c>
      <c r="K2" s="2" t="inlineStr">
        <is>
          <t>Sep. 21, 2027</t>
        </is>
      </c>
      <c r="L2" s="2" t="inlineStr">
        <is>
          <t>Nov. 15, 2023 USD ($)</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6" t="n">
        <v>6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tranches | tranche</t>
        </is>
      </c>
      <c r="B7" s="4" t="inlineStr">
        <is>
          <t xml:space="preserve"> </t>
        </is>
      </c>
      <c r="C7" s="4" t="inlineStr">
        <is>
          <t xml:space="preserve"> </t>
        </is>
      </c>
      <c r="D7" s="4" t="inlineStr">
        <is>
          <t xml:space="preserve"> </t>
        </is>
      </c>
      <c r="E7" s="5"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t>
        </is>
      </c>
      <c r="B8" s="4" t="inlineStr">
        <is>
          <t xml:space="preserve"> </t>
        </is>
      </c>
      <c r="C8" s="4" t="inlineStr">
        <is>
          <t xml:space="preserve"> </t>
        </is>
      </c>
      <c r="D8" s="6" t="n">
        <v>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duct revenue calculation, trailing period</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loor interest rate</t>
        </is>
      </c>
      <c r="B10" s="4" t="inlineStr">
        <is>
          <t xml:space="preserve"> </t>
        </is>
      </c>
      <c r="C10" s="4" t="inlineStr">
        <is>
          <t xml:space="preserve"> </t>
        </is>
      </c>
      <c r="D10" s="4" t="inlineStr">
        <is>
          <t xml:space="preserve"> </t>
        </is>
      </c>
      <c r="E10" s="11" t="n">
        <v>0.0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upfront fee</t>
        </is>
      </c>
      <c r="B11" s="4" t="inlineStr">
        <is>
          <t xml:space="preserve"> </t>
        </is>
      </c>
      <c r="C11" s="4" t="inlineStr">
        <is>
          <t xml:space="preserve"> </t>
        </is>
      </c>
      <c r="D11" s="4" t="inlineStr">
        <is>
          <t xml:space="preserve"> </t>
        </is>
      </c>
      <c r="E11" s="12"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it fee percentage</t>
        </is>
      </c>
      <c r="B12" s="4" t="inlineStr">
        <is>
          <t xml:space="preserve"> </t>
        </is>
      </c>
      <c r="C12" s="4" t="inlineStr">
        <is>
          <t xml:space="preserve"> </t>
        </is>
      </c>
      <c r="D12" s="4" t="inlineStr">
        <is>
          <t xml:space="preserve"> </t>
        </is>
      </c>
      <c r="E12" s="11" t="n">
        <v>0.04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granted (in shares) | shares</t>
        </is>
      </c>
      <c r="B13" s="4" t="inlineStr">
        <is>
          <t xml:space="preserve"> </t>
        </is>
      </c>
      <c r="C13" s="4" t="inlineStr">
        <is>
          <t xml:space="preserve"> </t>
        </is>
      </c>
      <c r="D13" s="4" t="inlineStr">
        <is>
          <t xml:space="preserve"> </t>
        </is>
      </c>
      <c r="E13" s="5" t="n">
        <v>4545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s or rights (in dollars per share) | $ / shares</t>
        </is>
      </c>
      <c r="B14" s="4" t="inlineStr">
        <is>
          <t xml:space="preserve"> </t>
        </is>
      </c>
      <c r="C14" s="4" t="inlineStr">
        <is>
          <t xml:space="preserve"> </t>
        </is>
      </c>
      <c r="D14" s="4" t="inlineStr">
        <is>
          <t xml:space="preserve"> </t>
        </is>
      </c>
      <c r="E14" s="8" t="n">
        <v>0.6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market value of warrants</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hat will be issued as percentage of loan amount</t>
        </is>
      </c>
      <c r="B16" s="4" t="inlineStr">
        <is>
          <t xml:space="preserve"> </t>
        </is>
      </c>
      <c r="C16" s="4" t="inlineStr">
        <is>
          <t xml:space="preserve"> </t>
        </is>
      </c>
      <c r="D16" s="4" t="inlineStr">
        <is>
          <t xml:space="preserve"> </t>
        </is>
      </c>
      <c r="E16" s="12"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trading days | day</t>
        </is>
      </c>
      <c r="B17" s="4" t="inlineStr">
        <is>
          <t xml:space="preserve"> </t>
        </is>
      </c>
      <c r="C17" s="4" t="inlineStr">
        <is>
          <t xml:space="preserve"> </t>
        </is>
      </c>
      <c r="D17" s="4" t="inlineStr">
        <is>
          <t xml:space="preserve"> </t>
        </is>
      </c>
      <c r="E17" s="5"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pir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default, interest rate</t>
        </is>
      </c>
      <c r="B19" s="4" t="inlineStr">
        <is>
          <t xml:space="preserve"> </t>
        </is>
      </c>
      <c r="C19" s="4" t="inlineStr">
        <is>
          <t xml:space="preserve"> </t>
        </is>
      </c>
      <c r="D19" s="4" t="inlineStr">
        <is>
          <t xml:space="preserve"> </t>
        </is>
      </c>
      <c r="E19" s="12" t="n">
        <v>0.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it fee</t>
        </is>
      </c>
      <c r="B21" s="4" t="inlineStr">
        <is>
          <t xml:space="preserve"> </t>
        </is>
      </c>
      <c r="C21" s="4" t="inlineStr">
        <is>
          <t xml:space="preserve"> </t>
        </is>
      </c>
      <c r="D21" s="5" t="n">
        <v>1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6" t="n">
        <v>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cash interest expense</t>
        </is>
      </c>
      <c r="B23" s="4" t="inlineStr">
        <is>
          <t xml:space="preserve"> </t>
        </is>
      </c>
      <c r="C23" s="4" t="inlineStr">
        <is>
          <t xml:space="preserve"> </t>
        </is>
      </c>
      <c r="D23" s="4" t="inlineStr">
        <is>
          <t xml:space="preserve"> </t>
        </is>
      </c>
      <c r="E23" s="4" t="inlineStr">
        <is>
          <t xml:space="preserve"> </t>
        </is>
      </c>
      <c r="F23" s="5" t="n">
        <v>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1" t="n">
        <v>0.05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Loan Facility | Scenario, Forecast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duct revenue calculation, trailing period</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 Facility | Subsequent Ev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principal prepayment on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2</v>
      </c>
      <c r="J32" s="12" t="n">
        <v>0.03</v>
      </c>
      <c r="K32" s="12" t="n">
        <v>0.01</v>
      </c>
      <c r="L32" s="4" t="inlineStr">
        <is>
          <t xml:space="preserve"> </t>
        </is>
      </c>
    </row>
    <row r="33">
      <c r="A33" s="4" t="inlineStr">
        <is>
          <t>Term Loan Facility | Subsequent Event | Scenario, Forecast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duct revenue calculation, trail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 months</t>
        </is>
      </c>
      <c r="I35" s="4" t="inlineStr">
        <is>
          <t xml:space="preserve"> </t>
        </is>
      </c>
      <c r="J35" s="4" t="inlineStr">
        <is>
          <t xml:space="preserve"> </t>
        </is>
      </c>
      <c r="K35" s="4" t="inlineStr">
        <is>
          <t xml:space="preserve"> </t>
        </is>
      </c>
      <c r="L35" s="4" t="inlineStr">
        <is>
          <t xml:space="preserve"> </t>
        </is>
      </c>
    </row>
    <row r="36">
      <c r="A36" s="4" t="inlineStr">
        <is>
          <t>Term Loan Facility | Subsequent Event | Scenario, Forecast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duct revenue calculation, trail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 months</t>
        </is>
      </c>
      <c r="I38" s="4" t="inlineStr">
        <is>
          <t xml:space="preserve"> </t>
        </is>
      </c>
      <c r="J38" s="4" t="inlineStr">
        <is>
          <t xml:space="preserve"> </t>
        </is>
      </c>
      <c r="K38" s="4" t="inlineStr">
        <is>
          <t xml:space="preserve"> </t>
        </is>
      </c>
      <c r="L38" s="4" t="inlineStr">
        <is>
          <t xml:space="preserve"> </t>
        </is>
      </c>
    </row>
    <row r="39">
      <c r="A39" s="4" t="inlineStr">
        <is>
          <t>Term Loan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amount that may be borrowed</t>
        </is>
      </c>
      <c r="B41" s="4" t="inlineStr">
        <is>
          <t xml:space="preserve"> </t>
        </is>
      </c>
      <c r="C41" s="6" t="n">
        <v>25000000</v>
      </c>
      <c r="D41" s="4" t="inlineStr">
        <is>
          <t xml:space="preserve"> </t>
        </is>
      </c>
      <c r="E41" s="4" t="inlineStr">
        <is>
          <t xml:space="preserve"> </t>
        </is>
      </c>
      <c r="F41" s="6" t="n">
        <v>2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s</t>
        </is>
      </c>
      <c r="B44" s="4" t="inlineStr">
        <is>
          <t xml:space="preserve"> </t>
        </is>
      </c>
      <c r="C44" s="4" t="inlineStr">
        <is>
          <t xml:space="preserve"> </t>
        </is>
      </c>
      <c r="D44" s="4" t="inlineStr">
        <is>
          <t xml:space="preserve"> </t>
        </is>
      </c>
      <c r="E44" s="6" t="n">
        <v>4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Loan Facility | Minimum | Scenario, Forecast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revenues</t>
        </is>
      </c>
      <c r="B47" s="4" t="inlineStr">
        <is>
          <t xml:space="preserve"> </t>
        </is>
      </c>
      <c r="C47" s="6"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 Facility | Minimum | Subsequent Event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00</v>
      </c>
      <c r="I50" s="4" t="inlineStr">
        <is>
          <t xml:space="preserve"> </t>
        </is>
      </c>
      <c r="J50" s="4" t="inlineStr">
        <is>
          <t xml:space="preserve"> </t>
        </is>
      </c>
      <c r="K50" s="4" t="inlineStr">
        <is>
          <t xml:space="preserve"> </t>
        </is>
      </c>
      <c r="L50" s="4" t="inlineStr">
        <is>
          <t xml:space="preserve"> </t>
        </is>
      </c>
    </row>
    <row r="51">
      <c r="A51" s="4" t="inlineStr">
        <is>
          <t>Term Loan Facility | Minimum | Subsequent Event | Scenario, Forecast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equity raises or business development and or collaboration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0</v>
      </c>
      <c r="I53" s="4" t="inlineStr">
        <is>
          <t xml:space="preserve"> </t>
        </is>
      </c>
      <c r="J53" s="4" t="inlineStr">
        <is>
          <t xml:space="preserve"> </t>
        </is>
      </c>
      <c r="K53" s="4" t="inlineStr">
        <is>
          <t xml:space="preserve"> </t>
        </is>
      </c>
      <c r="L53" s="4" t="inlineStr">
        <is>
          <t xml:space="preserve"> </t>
        </is>
      </c>
    </row>
    <row r="54">
      <c r="A54" s="4" t="inlineStr">
        <is>
          <t>Term Loan Facility | Minimum | Subsequent Event | Scenario, Forecast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800000</v>
      </c>
      <c r="I56" s="4" t="inlineStr">
        <is>
          <t xml:space="preserve"> </t>
        </is>
      </c>
      <c r="J56" s="4" t="inlineStr">
        <is>
          <t xml:space="preserve"> </t>
        </is>
      </c>
      <c r="K56" s="4" t="inlineStr">
        <is>
          <t xml:space="preserve"> </t>
        </is>
      </c>
      <c r="L56" s="4" t="inlineStr">
        <is>
          <t xml:space="preserve"> </t>
        </is>
      </c>
    </row>
    <row r="57">
      <c r="A57" s="4" t="inlineStr">
        <is>
          <t>Proceeds from equity raises or business development and or collaboration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000</v>
      </c>
      <c r="I57" s="4" t="inlineStr">
        <is>
          <t xml:space="preserve"> </t>
        </is>
      </c>
      <c r="J57" s="4" t="inlineStr">
        <is>
          <t xml:space="preserve"> </t>
        </is>
      </c>
      <c r="K57" s="4" t="inlineStr">
        <is>
          <t xml:space="preserve"> </t>
        </is>
      </c>
      <c r="L57" s="4" t="inlineStr">
        <is>
          <t xml:space="preserve"> </t>
        </is>
      </c>
    </row>
    <row r="58">
      <c r="A58" s="4" t="inlineStr">
        <is>
          <t>Term A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orrowings</t>
        </is>
      </c>
      <c r="B60" s="4" t="inlineStr">
        <is>
          <t xml:space="preserve"> </t>
        </is>
      </c>
      <c r="C60" s="4" t="inlineStr">
        <is>
          <t xml:space="preserve"> </t>
        </is>
      </c>
      <c r="D60" s="6" t="n">
        <v>3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B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undrawn amount</t>
        </is>
      </c>
      <c r="B63" s="4" t="inlineStr">
        <is>
          <t xml:space="preserve"> </t>
        </is>
      </c>
      <c r="C63" s="4" t="inlineStr">
        <is>
          <t xml:space="preserve"> </t>
        </is>
      </c>
      <c r="D63" s="4" t="inlineStr">
        <is>
          <t xml:space="preserve"> </t>
        </is>
      </c>
      <c r="E63" s="5" t="n">
        <v>1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C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cility fee</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ccess fee percentage</t>
        </is>
      </c>
      <c r="B67" s="4" t="inlineStr">
        <is>
          <t xml:space="preserve"> </t>
        </is>
      </c>
      <c r="C67" s="4" t="inlineStr">
        <is>
          <t xml:space="preserve"> </t>
        </is>
      </c>
      <c r="D67" s="4" t="inlineStr">
        <is>
          <t xml:space="preserve"> </t>
        </is>
      </c>
      <c r="E67" s="11" t="n">
        <v>0.00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C Loan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product revenue calculation, trail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 month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C Loan | Subsequent Even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ditional amount that may be borrowed</t>
        </is>
      </c>
      <c r="B73" s="4" t="inlineStr">
        <is>
          <t xml:space="preserve"> </t>
        </is>
      </c>
      <c r="C73" s="4" t="inlineStr">
        <is>
          <t xml:space="preserve"> </t>
        </is>
      </c>
      <c r="D73" s="4" t="inlineStr">
        <is>
          <t xml:space="preserve"> </t>
        </is>
      </c>
      <c r="E73" s="4" t="inlineStr">
        <is>
          <t xml:space="preserve"> </t>
        </is>
      </c>
      <c r="F73" s="4" t="inlineStr">
        <is>
          <t xml:space="preserve"> </t>
        </is>
      </c>
      <c r="G73" s="6" t="n">
        <v>15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product revenue calculation, trailing period</t>
        </is>
      </c>
      <c r="B74" s="4" t="inlineStr">
        <is>
          <t>6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C Loan | Minimum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revenues</t>
        </is>
      </c>
      <c r="B77" s="4" t="inlineStr">
        <is>
          <t xml:space="preserve"> </t>
        </is>
      </c>
      <c r="C77" s="4" t="inlineStr">
        <is>
          <t xml:space="preserve"> </t>
        </is>
      </c>
      <c r="D77" s="4" t="inlineStr">
        <is>
          <t xml:space="preserve"> </t>
        </is>
      </c>
      <c r="E77" s="4" t="inlineStr">
        <is>
          <t xml:space="preserve"> </t>
        </is>
      </c>
      <c r="F77" s="4" t="inlineStr">
        <is>
          <t xml:space="preserve"> </t>
        </is>
      </c>
      <c r="G77" s="6" t="n">
        <v>157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D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cility fee</t>
        </is>
      </c>
      <c r="B80" s="4" t="inlineStr">
        <is>
          <t xml:space="preserve"> </t>
        </is>
      </c>
      <c r="C80" s="4" t="inlineStr">
        <is>
          <t xml:space="preserve"> </t>
        </is>
      </c>
      <c r="D80" s="4" t="inlineStr">
        <is>
          <t xml:space="preserve"> </t>
        </is>
      </c>
      <c r="E80" s="6"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ccess fee percentage</t>
        </is>
      </c>
      <c r="B81" s="4" t="inlineStr">
        <is>
          <t xml:space="preserve"> </t>
        </is>
      </c>
      <c r="C81" s="4" t="inlineStr">
        <is>
          <t xml:space="preserve"> </t>
        </is>
      </c>
      <c r="D81" s="4" t="inlineStr">
        <is>
          <t xml:space="preserve"> </t>
        </is>
      </c>
      <c r="E81" s="11" t="n">
        <v>0.00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erm D Loan | Subsequent Event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dditional amount that may be borrow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000000</v>
      </c>
    </row>
    <row r="85">
      <c r="A85" s="4" t="inlineStr">
        <is>
          <t>Term D Loan | Minimum | Subsequent Event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revenues</t>
        </is>
      </c>
      <c r="B87" s="6" t="n">
        <v>4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oan Payable - Summary of Term Loan Payable (Details) $ in Thousands</t>
        </is>
      </c>
      <c r="B1" s="2" t="inlineStr">
        <is>
          <t>Mar. 31, 2023 USD ($)</t>
        </is>
      </c>
    </row>
    <row r="2">
      <c r="A2" s="3" t="inlineStr">
        <is>
          <t>Debt Disclosure [Abstract]</t>
        </is>
      </c>
      <c r="B2" s="4" t="inlineStr">
        <is>
          <t xml:space="preserve"> </t>
        </is>
      </c>
    </row>
    <row r="3">
      <c r="A3" s="4" t="inlineStr">
        <is>
          <t>Gross proceeds</t>
        </is>
      </c>
      <c r="B3" s="6" t="n">
        <v>30000</v>
      </c>
    </row>
    <row r="4">
      <c r="A4" s="4" t="inlineStr">
        <is>
          <t>Accrued exit fee</t>
        </is>
      </c>
      <c r="B4" s="5" t="n">
        <v>1425</v>
      </c>
    </row>
    <row r="5">
      <c r="A5" s="4" t="inlineStr">
        <is>
          <t>Unamortized debt discount</t>
        </is>
      </c>
      <c r="B5" s="5" t="n">
        <v>-2585</v>
      </c>
    </row>
    <row r="6">
      <c r="A6" s="4" t="inlineStr">
        <is>
          <t>Carrying value</t>
        </is>
      </c>
      <c r="B6" s="6" t="n">
        <v>28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oan Payable - Maturities Schedule (Details) $ in Thousands</t>
        </is>
      </c>
      <c r="B1" s="2" t="inlineStr">
        <is>
          <t>Mar. 31, 2023 USD ($)</t>
        </is>
      </c>
    </row>
    <row r="2">
      <c r="A2" s="3" t="inlineStr">
        <is>
          <t>Debt Disclosure [Abstract]</t>
        </is>
      </c>
      <c r="B2" s="4" t="inlineStr">
        <is>
          <t xml:space="preserve"> </t>
        </is>
      </c>
    </row>
    <row r="3">
      <c r="A3" s="4" t="inlineStr">
        <is>
          <t>2023</t>
        </is>
      </c>
      <c r="B3" s="6" t="n">
        <v>0</v>
      </c>
    </row>
    <row r="4">
      <c r="A4" s="4" t="inlineStr">
        <is>
          <t>2024</t>
        </is>
      </c>
      <c r="B4" s="5" t="n">
        <v>0</v>
      </c>
    </row>
    <row r="5">
      <c r="A5" s="4" t="inlineStr">
        <is>
          <t>2025</t>
        </is>
      </c>
      <c r="B5" s="5" t="n">
        <v>3750</v>
      </c>
    </row>
    <row r="6">
      <c r="A6" s="4" t="inlineStr">
        <is>
          <t>2026</t>
        </is>
      </c>
      <c r="B6" s="5" t="n">
        <v>15000</v>
      </c>
    </row>
    <row r="7">
      <c r="A7" s="4" t="inlineStr">
        <is>
          <t>2027 and thereafter</t>
        </is>
      </c>
      <c r="B7" s="5" t="n">
        <v>11250</v>
      </c>
    </row>
    <row r="8">
      <c r="A8" s="4" t="inlineStr">
        <is>
          <t>Total</t>
        </is>
      </c>
      <c r="B8"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3</t>
        </is>
      </c>
      <c r="C2" s="2" t="inlineStr">
        <is>
          <t>Mar. 31, 2022</t>
        </is>
      </c>
      <c r="D2" s="2" t="inlineStr">
        <is>
          <t>Oct. 1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6" t="n">
        <v>1781</v>
      </c>
      <c r="C4" s="6" t="n">
        <v>3011</v>
      </c>
      <c r="D4" s="4" t="inlineStr">
        <is>
          <t xml:space="preserve"> </t>
        </is>
      </c>
    </row>
    <row r="5">
      <c r="A5" s="4" t="inlineStr">
        <is>
          <t>Unrecognized compensation expense related to options</t>
        </is>
      </c>
      <c r="B5" s="6" t="n">
        <v>4700</v>
      </c>
      <c r="C5" s="4" t="inlineStr">
        <is>
          <t xml:space="preserve"> </t>
        </is>
      </c>
      <c r="D5" s="4" t="inlineStr">
        <is>
          <t xml:space="preserve"> </t>
        </is>
      </c>
    </row>
    <row r="6">
      <c r="A6" s="4" t="inlineStr">
        <is>
          <t>Year on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cent</t>
        </is>
      </c>
      <c r="B8" s="13" t="n">
        <v>0.33333</v>
      </c>
      <c r="C8" s="4" t="inlineStr">
        <is>
          <t xml:space="preserve"> </t>
        </is>
      </c>
      <c r="D8" s="4" t="inlineStr">
        <is>
          <t xml:space="preserve"> </t>
        </is>
      </c>
    </row>
    <row r="9">
      <c r="A9" s="4" t="inlineStr">
        <is>
          <t>Year two</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cent</t>
        </is>
      </c>
      <c r="B11" s="13" t="n">
        <v>0.33333</v>
      </c>
      <c r="C11" s="4" t="inlineStr">
        <is>
          <t xml:space="preserve"> </t>
        </is>
      </c>
      <c r="D11" s="4" t="inlineStr">
        <is>
          <t xml:space="preserve"> </t>
        </is>
      </c>
    </row>
    <row r="12">
      <c r="A12" s="4" t="inlineStr">
        <is>
          <t>Year thr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cent</t>
        </is>
      </c>
      <c r="B14" s="13" t="n">
        <v>0.33333</v>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based compensation</t>
        </is>
      </c>
      <c r="B17" s="6" t="n">
        <v>700</v>
      </c>
      <c r="C17" s="4" t="inlineStr">
        <is>
          <t xml:space="preserve"> </t>
        </is>
      </c>
      <c r="D17" s="4" t="inlineStr">
        <is>
          <t xml:space="preserve"> </t>
        </is>
      </c>
    </row>
    <row r="18">
      <c r="A18" s="4" t="inlineStr">
        <is>
          <t>Weighted-average period for recognition (in years)</t>
        </is>
      </c>
      <c r="B18" s="4" t="inlineStr">
        <is>
          <t>2 years 1 month 6 days</t>
        </is>
      </c>
      <c r="C18" s="4" t="inlineStr">
        <is>
          <t xml:space="preserve"> </t>
        </is>
      </c>
      <c r="D18" s="4" t="inlineStr">
        <is>
          <t xml:space="preserve"> </t>
        </is>
      </c>
    </row>
    <row r="19">
      <c r="A19" s="4" t="inlineStr">
        <is>
          <t>Stock Options | 2018 Long-Term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iration period</t>
        </is>
      </c>
      <c r="B21" s="4" t="inlineStr">
        <is>
          <t>10 years</t>
        </is>
      </c>
      <c r="C21" s="4" t="inlineStr">
        <is>
          <t xml:space="preserve"> </t>
        </is>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stock-based compensation</t>
        </is>
      </c>
      <c r="B24" s="6" t="n">
        <v>600</v>
      </c>
      <c r="C24" s="4" t="inlineStr">
        <is>
          <t xml:space="preserve"> </t>
        </is>
      </c>
      <c r="D24" s="4" t="inlineStr">
        <is>
          <t xml:space="preserve"> </t>
        </is>
      </c>
    </row>
    <row r="25">
      <c r="A25" s="4" t="inlineStr">
        <is>
          <t>Unrecognized compensation expense</t>
        </is>
      </c>
      <c r="B25" s="6" t="n">
        <v>2100</v>
      </c>
      <c r="C25" s="4" t="inlineStr">
        <is>
          <t xml:space="preserve"> </t>
        </is>
      </c>
      <c r="D25" s="4" t="inlineStr">
        <is>
          <t xml:space="preserve"> </t>
        </is>
      </c>
    </row>
    <row r="26">
      <c r="A26" s="4" t="inlineStr">
        <is>
          <t>Weighted-average period for recognition (in years)</t>
        </is>
      </c>
      <c r="B26" s="4" t="inlineStr">
        <is>
          <t>1 year 6 months</t>
        </is>
      </c>
      <c r="C26" s="4" t="inlineStr">
        <is>
          <t xml:space="preserve"> </t>
        </is>
      </c>
      <c r="D26" s="4" t="inlineStr">
        <is>
          <t xml:space="preserve"> </t>
        </is>
      </c>
    </row>
    <row r="27">
      <c r="A27" s="4" t="inlineStr">
        <is>
          <t>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tock-based compensation</t>
        </is>
      </c>
      <c r="B29" s="6" t="n">
        <v>300</v>
      </c>
      <c r="C29" s="4" t="inlineStr">
        <is>
          <t xml:space="preserve"> </t>
        </is>
      </c>
      <c r="D29" s="4" t="inlineStr">
        <is>
          <t xml:space="preserve"> </t>
        </is>
      </c>
    </row>
    <row r="30">
      <c r="A30" s="4" t="inlineStr">
        <is>
          <t>Unrecognized compensation expense</t>
        </is>
      </c>
      <c r="B30" s="6" t="n">
        <v>2600</v>
      </c>
      <c r="C30" s="4" t="inlineStr">
        <is>
          <t xml:space="preserve"> </t>
        </is>
      </c>
      <c r="D30" s="4" t="inlineStr">
        <is>
          <t xml:space="preserve"> </t>
        </is>
      </c>
    </row>
    <row r="31">
      <c r="A31" s="4" t="inlineStr">
        <is>
          <t>Weighted-average period for recognition (in years)</t>
        </is>
      </c>
      <c r="B31" s="4" t="inlineStr">
        <is>
          <t>2 years 7 months 6 days</t>
        </is>
      </c>
      <c r="C31" s="4" t="inlineStr">
        <is>
          <t xml:space="preserve"> </t>
        </is>
      </c>
      <c r="D31" s="4" t="inlineStr">
        <is>
          <t xml:space="preserve"> </t>
        </is>
      </c>
    </row>
    <row r="32">
      <c r="A32" s="4" t="inlineStr">
        <is>
          <t>2022 Employment Inducement Incentive Award</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authorized (in shares)</t>
        </is>
      </c>
      <c r="B34" s="4" t="inlineStr">
        <is>
          <t xml:space="preserve"> </t>
        </is>
      </c>
      <c r="C34" s="4" t="inlineStr">
        <is>
          <t xml:space="preserve"> </t>
        </is>
      </c>
      <c r="D34" s="5" t="n">
        <v>5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781</v>
      </c>
      <c r="C4" s="6" t="n">
        <v>3011</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559</v>
      </c>
      <c r="C7" s="5" t="n">
        <v>1915</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22</v>
      </c>
      <c r="C10" s="6" t="n">
        <v>1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nd Restricted Stock Unit Activity (Details)</t>
        </is>
      </c>
      <c r="B1" s="2" t="inlineStr">
        <is>
          <t>3 Months Ended</t>
        </is>
      </c>
    </row>
    <row r="2">
      <c r="B2" s="2" t="inlineStr">
        <is>
          <t>Mar. 31, 2023 $ / shares shares</t>
        </is>
      </c>
    </row>
    <row r="3">
      <c r="A3" s="4" t="inlineStr">
        <is>
          <t>Restricted Stock</t>
        </is>
      </c>
      <c r="B3" s="4" t="inlineStr">
        <is>
          <t xml:space="preserve"> </t>
        </is>
      </c>
    </row>
    <row r="4">
      <c r="A4" s="3" t="inlineStr">
        <is>
          <t>Number of Restricted Stock Awards</t>
        </is>
      </c>
      <c r="B4" s="4" t="inlineStr">
        <is>
          <t xml:space="preserve"> </t>
        </is>
      </c>
    </row>
    <row r="5">
      <c r="A5" s="4" t="inlineStr">
        <is>
          <t>Unvested, beginning balance (in shares) | shares</t>
        </is>
      </c>
      <c r="B5" s="5" t="n">
        <v>2815105</v>
      </c>
    </row>
    <row r="6">
      <c r="A6" s="4" t="inlineStr">
        <is>
          <t>Vested (in shares ) | shares</t>
        </is>
      </c>
      <c r="B6" s="5" t="n">
        <v>-1015189</v>
      </c>
    </row>
    <row r="7">
      <c r="A7" s="4" t="inlineStr">
        <is>
          <t>Forfeited (in shares) | shares</t>
        </is>
      </c>
      <c r="B7" s="5" t="n">
        <v>-317603</v>
      </c>
    </row>
    <row r="8">
      <c r="A8" s="4" t="inlineStr">
        <is>
          <t>Unvested, ending balance (in shares) | shares</t>
        </is>
      </c>
      <c r="B8" s="5" t="n">
        <v>1482313</v>
      </c>
    </row>
    <row r="9">
      <c r="A9" s="3" t="inlineStr">
        <is>
          <t>Weighted Average Fair Value per Share Share at Grant Date</t>
        </is>
      </c>
      <c r="B9" s="4" t="inlineStr">
        <is>
          <t xml:space="preserve"> </t>
        </is>
      </c>
    </row>
    <row r="10">
      <c r="A10" s="4" t="inlineStr">
        <is>
          <t>Beginning balance (in dollars per share) | $ / shares</t>
        </is>
      </c>
      <c r="B10" s="8" t="n">
        <v>2.11</v>
      </c>
    </row>
    <row r="11">
      <c r="A11" s="4" t="inlineStr">
        <is>
          <t>Vested (in dollars per share ) | $ / shares</t>
        </is>
      </c>
      <c r="B11" s="9" t="n">
        <v>2.4</v>
      </c>
    </row>
    <row r="12">
      <c r="A12" s="4" t="inlineStr">
        <is>
          <t>Forfeited (in dollars per per share ) | $ / shares</t>
        </is>
      </c>
      <c r="B12" s="9" t="n">
        <v>1.99</v>
      </c>
    </row>
    <row r="13">
      <c r="A13" s="4" t="inlineStr">
        <is>
          <t>Ending balance (in dollars per share) | $ / shares</t>
        </is>
      </c>
      <c r="B13" s="8" t="n">
        <v>1.94</v>
      </c>
    </row>
    <row r="14">
      <c r="A14" s="4" t="inlineStr">
        <is>
          <t>Restricted Stock Units (RSUs)</t>
        </is>
      </c>
      <c r="B14" s="4" t="inlineStr">
        <is>
          <t xml:space="preserve"> </t>
        </is>
      </c>
    </row>
    <row r="15">
      <c r="A15" s="3" t="inlineStr">
        <is>
          <t>Number of Restricted Stock Awards</t>
        </is>
      </c>
      <c r="B15" s="4" t="inlineStr">
        <is>
          <t xml:space="preserve"> </t>
        </is>
      </c>
    </row>
    <row r="16">
      <c r="A16" s="4" t="inlineStr">
        <is>
          <t>Unvested, beginning balance (in shares) | shares</t>
        </is>
      </c>
      <c r="B16" s="5" t="n">
        <v>2440562</v>
      </c>
    </row>
    <row r="17">
      <c r="A17" s="4" t="inlineStr">
        <is>
          <t>Granted (in shares) | shares</t>
        </is>
      </c>
      <c r="B17" s="5" t="n">
        <v>3484833</v>
      </c>
    </row>
    <row r="18">
      <c r="A18" s="4" t="inlineStr">
        <is>
          <t>Vested (in shares ) | shares</t>
        </is>
      </c>
      <c r="B18" s="5" t="n">
        <v>-296874</v>
      </c>
    </row>
    <row r="19">
      <c r="A19" s="4" t="inlineStr">
        <is>
          <t>Forfeited (in shares) | shares</t>
        </is>
      </c>
      <c r="B19" s="5" t="n">
        <v>-111880</v>
      </c>
    </row>
    <row r="20">
      <c r="A20" s="4" t="inlineStr">
        <is>
          <t>Unvested, ending balance (in shares) | shares</t>
        </is>
      </c>
      <c r="B20" s="5" t="n">
        <v>5516641</v>
      </c>
    </row>
    <row r="21">
      <c r="A21" s="3" t="inlineStr">
        <is>
          <t>Weighted Average Fair Value per Share Share at Grant Date</t>
        </is>
      </c>
      <c r="B21" s="4" t="inlineStr">
        <is>
          <t xml:space="preserve"> </t>
        </is>
      </c>
    </row>
    <row r="22">
      <c r="A22" s="4" t="inlineStr">
        <is>
          <t>Beginning balance (in dollars per share) | $ / shares</t>
        </is>
      </c>
      <c r="B22" s="8" t="n">
        <v>0.63</v>
      </c>
    </row>
    <row r="23">
      <c r="A23" s="4" t="inlineStr">
        <is>
          <t>Granted (in dollars per share) | $ / shares</t>
        </is>
      </c>
      <c r="B23" s="9" t="n">
        <v>0.48</v>
      </c>
    </row>
    <row r="24">
      <c r="A24" s="4" t="inlineStr">
        <is>
          <t>Vested (in dollars per share ) | $ / shares</t>
        </is>
      </c>
      <c r="B24" s="9" t="n">
        <v>0.63</v>
      </c>
    </row>
    <row r="25">
      <c r="A25" s="4" t="inlineStr">
        <is>
          <t>Forfeited (in dollars per per share ) | $ / shares</t>
        </is>
      </c>
      <c r="B25" s="9" t="n">
        <v>0.52</v>
      </c>
    </row>
    <row r="26">
      <c r="A26" s="4" t="inlineStr">
        <is>
          <t>Ending balance (in dollars per share) | $ / shares</t>
        </is>
      </c>
      <c r="B26" s="8" t="n">
        <v>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beginning (in shares)</t>
        </is>
      </c>
      <c r="B4" s="5" t="n">
        <v>13476623</v>
      </c>
      <c r="C4" s="4" t="inlineStr">
        <is>
          <t xml:space="preserve"> </t>
        </is>
      </c>
    </row>
    <row r="5">
      <c r="A5" s="4" t="inlineStr">
        <is>
          <t>Granted (in shares)</t>
        </is>
      </c>
      <c r="B5" s="5" t="n">
        <v>6286000</v>
      </c>
      <c r="C5" s="4" t="inlineStr">
        <is>
          <t xml:space="preserve"> </t>
        </is>
      </c>
    </row>
    <row r="6">
      <c r="A6" s="4" t="inlineStr">
        <is>
          <t>Exercised (in shares)</t>
        </is>
      </c>
      <c r="B6" s="5" t="n">
        <v>-496313</v>
      </c>
      <c r="C6" s="4" t="inlineStr">
        <is>
          <t xml:space="preserve"> </t>
        </is>
      </c>
    </row>
    <row r="7">
      <c r="A7" s="4" t="inlineStr">
        <is>
          <t>Forfeited (in shares)</t>
        </is>
      </c>
      <c r="B7" s="5" t="n">
        <v>-898054</v>
      </c>
      <c r="C7" s="4" t="inlineStr">
        <is>
          <t xml:space="preserve"> </t>
        </is>
      </c>
    </row>
    <row r="8">
      <c r="A8" s="4" t="inlineStr">
        <is>
          <t>Outstanding, ending (in shares)</t>
        </is>
      </c>
      <c r="B8" s="5" t="n">
        <v>18368256</v>
      </c>
      <c r="C8" s="5" t="n">
        <v>13476623</v>
      </c>
    </row>
    <row r="9">
      <c r="A9" s="4" t="inlineStr">
        <is>
          <t>Expected to Vest (in shares)</t>
        </is>
      </c>
      <c r="B9" s="5" t="n">
        <v>10069462</v>
      </c>
      <c r="C9" s="4" t="inlineStr">
        <is>
          <t xml:space="preserve"> </t>
        </is>
      </c>
    </row>
    <row r="10">
      <c r="A10" s="4" t="inlineStr">
        <is>
          <t>Vested and Exercisable (in shares)</t>
        </is>
      </c>
      <c r="B10" s="5" t="n">
        <v>6612822</v>
      </c>
      <c r="C10" s="4" t="inlineStr">
        <is>
          <t xml:space="preserve"> </t>
        </is>
      </c>
    </row>
    <row r="11">
      <c r="A11" s="3" t="inlineStr">
        <is>
          <t>Weighted- Average Exercise Price/Share</t>
        </is>
      </c>
      <c r="B11" s="4" t="inlineStr">
        <is>
          <t xml:space="preserve"> </t>
        </is>
      </c>
      <c r="C11" s="4" t="inlineStr">
        <is>
          <t xml:space="preserve"> </t>
        </is>
      </c>
    </row>
    <row r="12">
      <c r="A12" s="4" t="inlineStr">
        <is>
          <t>Outstanding, beginning (in dollars per share)</t>
        </is>
      </c>
      <c r="B12" s="8" t="n">
        <v>3.81</v>
      </c>
      <c r="C12" s="4" t="inlineStr">
        <is>
          <t xml:space="preserve"> </t>
        </is>
      </c>
    </row>
    <row r="13">
      <c r="A13" s="4" t="inlineStr">
        <is>
          <t>Granted (in dollars per share)</t>
        </is>
      </c>
      <c r="B13" s="9" t="n">
        <v>0.38</v>
      </c>
      <c r="C13" s="4" t="inlineStr">
        <is>
          <t xml:space="preserve"> </t>
        </is>
      </c>
    </row>
    <row r="14">
      <c r="A14" s="4" t="inlineStr">
        <is>
          <t>Exercised (in dollars per share)</t>
        </is>
      </c>
      <c r="B14" s="9" t="n">
        <v>0.63</v>
      </c>
      <c r="C14" s="4" t="inlineStr">
        <is>
          <t xml:space="preserve"> </t>
        </is>
      </c>
    </row>
    <row r="15">
      <c r="A15" s="4" t="inlineStr">
        <is>
          <t>Forfeited (in dollars per share)</t>
        </is>
      </c>
      <c r="B15" s="9" t="n">
        <v>6.53</v>
      </c>
      <c r="C15" s="4" t="inlineStr">
        <is>
          <t xml:space="preserve"> </t>
        </is>
      </c>
    </row>
    <row r="16">
      <c r="A16" s="4" t="inlineStr">
        <is>
          <t>Outstanding, ending (in dollars per share)</t>
        </is>
      </c>
      <c r="B16" s="9" t="n">
        <v>2.59</v>
      </c>
      <c r="C16" s="8" t="n">
        <v>3.81</v>
      </c>
    </row>
    <row r="17">
      <c r="A17" s="4" t="inlineStr">
        <is>
          <t>Expected to Vest (in dollars per share)</t>
        </is>
      </c>
      <c r="B17" s="9" t="n">
        <v>0.74</v>
      </c>
      <c r="C17" s="4" t="inlineStr">
        <is>
          <t xml:space="preserve"> </t>
        </is>
      </c>
    </row>
    <row r="18">
      <c r="A18" s="4" t="inlineStr">
        <is>
          <t>Vested and Exercisable (in dollars per share)</t>
        </is>
      </c>
      <c r="B18" s="8" t="n">
        <v>5.9</v>
      </c>
      <c r="C18" s="4" t="inlineStr">
        <is>
          <t xml:space="preserve"> </t>
        </is>
      </c>
    </row>
    <row r="19">
      <c r="A19" s="4" t="inlineStr">
        <is>
          <t>Weighted-Average Remaining Contractual Term (in years), Outstanding</t>
        </is>
      </c>
      <c r="B19" s="4" t="inlineStr">
        <is>
          <t>7 years 7 months 2 days</t>
        </is>
      </c>
      <c r="C19" s="4" t="inlineStr">
        <is>
          <t>6 years 9 months 18 days</t>
        </is>
      </c>
    </row>
    <row r="20">
      <c r="A20" s="4" t="inlineStr">
        <is>
          <t>Weighted-Average Remaining Contractual Term (in years), Expected to Vest</t>
        </is>
      </c>
      <c r="B20" s="4" t="inlineStr">
        <is>
          <t>9 years 3 months 29 days</t>
        </is>
      </c>
      <c r="C20" s="4" t="inlineStr">
        <is>
          <t xml:space="preserve"> </t>
        </is>
      </c>
    </row>
    <row r="21">
      <c r="A21" s="4" t="inlineStr">
        <is>
          <t>Weighted-Average Remaining Contractual Term (in years), Vested and Exercisable</t>
        </is>
      </c>
      <c r="B21" s="4" t="inlineStr">
        <is>
          <t>4 years 5 months 15 days</t>
        </is>
      </c>
      <c r="C21" s="4" t="inlineStr">
        <is>
          <t xml:space="preserve"> </t>
        </is>
      </c>
    </row>
    <row r="22">
      <c r="A22" s="4" t="inlineStr">
        <is>
          <t>Aggregate Intrinsic Value, Exercised</t>
        </is>
      </c>
      <c r="B22" s="6" t="n">
        <v>109</v>
      </c>
      <c r="C22" s="4" t="inlineStr">
        <is>
          <t xml:space="preserve"> </t>
        </is>
      </c>
    </row>
    <row r="23">
      <c r="A23" s="4" t="inlineStr">
        <is>
          <t>Aggregate Intrinsic Value, Outstanding</t>
        </is>
      </c>
      <c r="B23" s="5" t="n">
        <v>2803</v>
      </c>
      <c r="C23" s="4" t="inlineStr">
        <is>
          <t xml:space="preserve"> </t>
        </is>
      </c>
    </row>
    <row r="24">
      <c r="A24" s="4" t="inlineStr">
        <is>
          <t>Aggregate Intrinsic Value, Expected to Vest</t>
        </is>
      </c>
      <c r="B24" s="5" t="n">
        <v>2240</v>
      </c>
      <c r="C24" s="4" t="inlineStr">
        <is>
          <t xml:space="preserve"> </t>
        </is>
      </c>
    </row>
    <row r="25">
      <c r="A25" s="4" t="inlineStr">
        <is>
          <t>Aggregate Intrinsic Value, Vested and Exercisable</t>
        </is>
      </c>
      <c r="B25" s="6" t="n">
        <v>139</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Stock Options Granted Using Black-Scholes Option Pricing Model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Expected term (in years)</t>
        </is>
      </c>
      <c r="B4" s="4" t="inlineStr">
        <is>
          <t>5 years 2 months 8 days</t>
        </is>
      </c>
    </row>
    <row r="5">
      <c r="A5" s="4" t="inlineStr">
        <is>
          <t>Risk-free interest rate</t>
        </is>
      </c>
      <c r="B5" s="11" t="n">
        <v>0.0394</v>
      </c>
    </row>
    <row r="6">
      <c r="A6" s="4" t="inlineStr">
        <is>
          <t>Expected volatility</t>
        </is>
      </c>
      <c r="B6" s="11" t="n">
        <v>0.9453</v>
      </c>
    </row>
    <row r="7">
      <c r="A7" s="4" t="inlineStr">
        <is>
          <t>Dividend yield (as percent)</t>
        </is>
      </c>
      <c r="B7" s="12" t="n">
        <v>0</v>
      </c>
    </row>
    <row r="8">
      <c r="A8" s="4" t="inlineStr">
        <is>
          <t>Weighted-average grant-date fair value per stock option (in dollars per share)</t>
        </is>
      </c>
      <c r="B8" s="8" t="n">
        <v>0.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Commitments and Contingencies and Key License Agreements - Additional Information (Details)</t>
        </is>
      </c>
      <c r="D1" s="2" t="inlineStr">
        <is>
          <t>1 Months Ended</t>
        </is>
      </c>
      <c r="F1" s="2" t="inlineStr">
        <is>
          <t>3 Months Ended</t>
        </is>
      </c>
    </row>
    <row r="2">
      <c r="B2" s="2" t="inlineStr">
        <is>
          <t>Jan. 01, 2022 USD ($)</t>
        </is>
      </c>
      <c r="C2" s="2" t="inlineStr">
        <is>
          <t>Nov. 01, 2021 plaintiff</t>
        </is>
      </c>
      <c r="D2" s="2" t="inlineStr">
        <is>
          <t>Dec. 31, 2020 USD ($)</t>
        </is>
      </c>
      <c r="E2" s="2" t="inlineStr">
        <is>
          <t>Apr. 30, 2018 USD ($)</t>
        </is>
      </c>
      <c r="F2" s="2" t="inlineStr">
        <is>
          <t>Mar. 31, 2023 USD ($)</t>
        </is>
      </c>
      <c r="G2" s="2" t="inlineStr">
        <is>
          <t>Mar. 31, 2022 USD ($)</t>
        </is>
      </c>
      <c r="H2" s="2" t="inlineStr">
        <is>
          <t>Jan. 30, 2023 lawsuit</t>
        </is>
      </c>
      <c r="I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 in exchange for lease liabiliti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Facility and equipment under lease</t>
        </is>
      </c>
      <c r="B5" s="4" t="inlineStr">
        <is>
          <t xml:space="preserve"> </t>
        </is>
      </c>
      <c r="C5" s="4" t="inlineStr">
        <is>
          <t xml:space="preserve"> </t>
        </is>
      </c>
      <c r="D5" s="4" t="inlineStr">
        <is>
          <t xml:space="preserve"> </t>
        </is>
      </c>
      <c r="E5" s="4" t="inlineStr">
        <is>
          <t xml:space="preserve"> </t>
        </is>
      </c>
      <c r="F5" s="5" t="n">
        <v>1518000</v>
      </c>
      <c r="G5" s="4" t="inlineStr">
        <is>
          <t xml:space="preserve"> </t>
        </is>
      </c>
      <c r="H5" s="4" t="inlineStr">
        <is>
          <t xml:space="preserve"> </t>
        </is>
      </c>
      <c r="I5" s="6" t="n">
        <v>1694000</v>
      </c>
    </row>
    <row r="6">
      <c r="A6" s="4" t="inlineStr">
        <is>
          <t>Deferred compensation liability, current and noncurrent</t>
        </is>
      </c>
      <c r="B6" s="4" t="inlineStr">
        <is>
          <t xml:space="preserve"> </t>
        </is>
      </c>
      <c r="C6" s="4" t="inlineStr">
        <is>
          <t xml:space="preserve"> </t>
        </is>
      </c>
      <c r="D6" s="4" t="inlineStr">
        <is>
          <t xml:space="preserve"> </t>
        </is>
      </c>
      <c r="E6" s="4" t="inlineStr">
        <is>
          <t xml:space="preserve"> </t>
        </is>
      </c>
      <c r="F6" s="5" t="n">
        <v>4100000</v>
      </c>
      <c r="G6" s="4" t="inlineStr">
        <is>
          <t xml:space="preserve"> </t>
        </is>
      </c>
      <c r="H6" s="4" t="inlineStr">
        <is>
          <t xml:space="preserve"> </t>
        </is>
      </c>
      <c r="I6" s="5" t="n">
        <v>4500000</v>
      </c>
    </row>
    <row r="7">
      <c r="A7" s="4" t="inlineStr">
        <is>
          <t>Cost of sales</t>
        </is>
      </c>
      <c r="B7" s="4" t="inlineStr">
        <is>
          <t xml:space="preserve"> </t>
        </is>
      </c>
      <c r="C7" s="4" t="inlineStr">
        <is>
          <t xml:space="preserve"> </t>
        </is>
      </c>
      <c r="D7" s="4" t="inlineStr">
        <is>
          <t xml:space="preserve"> </t>
        </is>
      </c>
      <c r="E7" s="4" t="inlineStr">
        <is>
          <t xml:space="preserve"> </t>
        </is>
      </c>
      <c r="F7" s="5" t="n">
        <v>1063000</v>
      </c>
      <c r="G7" s="5" t="n">
        <v>0</v>
      </c>
      <c r="H7" s="4" t="inlineStr">
        <is>
          <t xml:space="preserve"> </t>
        </is>
      </c>
      <c r="I7" s="4" t="inlineStr">
        <is>
          <t xml:space="preserve"> </t>
        </is>
      </c>
    </row>
    <row r="8">
      <c r="A8" s="4" t="inlineStr">
        <is>
          <t>Accounts payable and other accrued liabilities</t>
        </is>
      </c>
      <c r="B8" s="4" t="inlineStr">
        <is>
          <t xml:space="preserve"> </t>
        </is>
      </c>
      <c r="C8" s="4" t="inlineStr">
        <is>
          <t xml:space="preserve"> </t>
        </is>
      </c>
      <c r="D8" s="4" t="inlineStr">
        <is>
          <t xml:space="preserve"> </t>
        </is>
      </c>
      <c r="E8" s="4" t="inlineStr">
        <is>
          <t xml:space="preserve"> </t>
        </is>
      </c>
      <c r="F8" s="5" t="n">
        <v>35379000</v>
      </c>
      <c r="G8" s="4" t="inlineStr">
        <is>
          <t xml:space="preserve"> </t>
        </is>
      </c>
      <c r="H8" s="4" t="inlineStr">
        <is>
          <t xml:space="preserve"> </t>
        </is>
      </c>
      <c r="I8" s="5" t="n">
        <v>38105000</v>
      </c>
    </row>
    <row r="9">
      <c r="A9" s="4" t="inlineStr">
        <is>
          <t>Other long-term liabilities</t>
        </is>
      </c>
      <c r="B9" s="4" t="inlineStr">
        <is>
          <t xml:space="preserve"> </t>
        </is>
      </c>
      <c r="C9" s="4" t="inlineStr">
        <is>
          <t xml:space="preserve"> </t>
        </is>
      </c>
      <c r="D9" s="4" t="inlineStr">
        <is>
          <t xml:space="preserve"> </t>
        </is>
      </c>
      <c r="E9" s="4" t="inlineStr">
        <is>
          <t xml:space="preserve"> </t>
        </is>
      </c>
      <c r="F9" s="5" t="n">
        <v>13149000</v>
      </c>
      <c r="G9" s="4" t="inlineStr">
        <is>
          <t xml:space="preserve"> </t>
        </is>
      </c>
      <c r="H9" s="4" t="inlineStr">
        <is>
          <t xml:space="preserve"> </t>
        </is>
      </c>
      <c r="I9" s="5" t="n">
        <v>4099000</v>
      </c>
    </row>
    <row r="10">
      <c r="A10" s="4" t="inlineStr">
        <is>
          <t>Securities Class Action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awsuits |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4" t="inlineStr">
        <is>
          <t xml:space="preserve"> </t>
        </is>
      </c>
    </row>
    <row r="13">
      <c r="A13" s="4" t="inlineStr">
        <is>
          <t>MD Ander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upfront fee</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c r="H15" s="4" t="inlineStr">
        <is>
          <t xml:space="preserve"> </t>
        </is>
      </c>
      <c r="I15" s="4" t="inlineStr">
        <is>
          <t xml:space="preserve"> </t>
        </is>
      </c>
    </row>
    <row r="16">
      <c r="A16" s="4" t="inlineStr">
        <is>
          <t>Hanmi Pharmaceutical Co. Ltd. (“Hanmi”) | Eflapegrastim, Co-Development and Commercializ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uction in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1200000</v>
      </c>
      <c r="H18" s="4" t="inlineStr">
        <is>
          <t xml:space="preserve"> </t>
        </is>
      </c>
      <c r="I18" s="4" t="inlineStr">
        <is>
          <t xml:space="preserve"> </t>
        </is>
      </c>
    </row>
    <row r="19">
      <c r="A19" s="4" t="inlineStr">
        <is>
          <t>Potential payments based on additional achievements of regulatory milestones</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c r="F20" s="5" t="n">
        <v>5500000</v>
      </c>
      <c r="G20" s="4" t="inlineStr">
        <is>
          <t xml:space="preserve"> </t>
        </is>
      </c>
      <c r="H20" s="4" t="inlineStr">
        <is>
          <t xml:space="preserve"> </t>
        </is>
      </c>
      <c r="I20" s="4" t="inlineStr">
        <is>
          <t xml:space="preserve"> </t>
        </is>
      </c>
    </row>
    <row r="21">
      <c r="A21" s="4" t="inlineStr">
        <is>
          <t>Accounts payable and other accrued liabilities</t>
        </is>
      </c>
      <c r="B21" s="4" t="inlineStr">
        <is>
          <t xml:space="preserve"> </t>
        </is>
      </c>
      <c r="C21" s="4" t="inlineStr">
        <is>
          <t xml:space="preserve"> </t>
        </is>
      </c>
      <c r="D21" s="4" t="inlineStr">
        <is>
          <t xml:space="preserve"> </t>
        </is>
      </c>
      <c r="E21" s="4" t="inlineStr">
        <is>
          <t xml:space="preserve"> </t>
        </is>
      </c>
      <c r="F21" s="5" t="n">
        <v>14800000</v>
      </c>
      <c r="G21" s="6" t="n">
        <v>0</v>
      </c>
      <c r="H21" s="4" t="inlineStr">
        <is>
          <t xml:space="preserve"> </t>
        </is>
      </c>
      <c r="I21" s="5" t="n">
        <v>9800000</v>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5" t="n">
        <v>9200000</v>
      </c>
      <c r="G22" s="4" t="inlineStr">
        <is>
          <t xml:space="preserve"> </t>
        </is>
      </c>
      <c r="H22" s="4" t="inlineStr">
        <is>
          <t xml:space="preserve"> </t>
        </is>
      </c>
      <c r="I22" s="4" t="inlineStr">
        <is>
          <t xml:space="preserve"> </t>
        </is>
      </c>
    </row>
    <row r="23">
      <c r="A23" s="4" t="inlineStr">
        <is>
          <t>Hanmi Pharmaceutical Co. Ltd. (“Hanmi”) | Poziotinib: In-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hievement of regulatory milestones potential payments</t>
        </is>
      </c>
      <c r="B25" s="5" t="n">
        <v>1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pplemental royalty milestone limit</t>
        </is>
      </c>
      <c r="B26" s="6"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Therapy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purchase agreement, upfront payment</t>
        </is>
      </c>
      <c r="B30" s="4" t="inlineStr">
        <is>
          <t xml:space="preserve"> </t>
        </is>
      </c>
      <c r="C30" s="4" t="inlineStr">
        <is>
          <t xml:space="preserve"> </t>
        </is>
      </c>
      <c r="D30" s="6" t="n">
        <v>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intiff, Individual | Shareholder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laintiffs | plaintiff</t>
        </is>
      </c>
      <c r="B33" s="4" t="inlineStr">
        <is>
          <t xml:space="preserve"> </t>
        </is>
      </c>
      <c r="C33" s="5"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intiff, Entity | Sharehol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laintiffs | plaintiff</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n | MD Anders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hievement of regulatory milestones potential payments</t>
        </is>
      </c>
      <c r="B39" s="4" t="inlineStr">
        <is>
          <t xml:space="preserve"> </t>
        </is>
      </c>
      <c r="C39" s="4" t="inlineStr">
        <is>
          <t xml:space="preserve"> </t>
        </is>
      </c>
      <c r="D39" s="4" t="inlineStr">
        <is>
          <t xml:space="preserve"> </t>
        </is>
      </c>
      <c r="E39" s="5" t="n">
        <v>6000000</v>
      </c>
      <c r="F39" s="4" t="inlineStr">
        <is>
          <t xml:space="preserve"> </t>
        </is>
      </c>
      <c r="G39" s="4" t="inlineStr">
        <is>
          <t xml:space="preserve"> </t>
        </is>
      </c>
      <c r="H39" s="4" t="inlineStr">
        <is>
          <t xml:space="preserve"> </t>
        </is>
      </c>
      <c r="I39" s="4" t="inlineStr">
        <is>
          <t xml:space="preserve"> </t>
        </is>
      </c>
    </row>
    <row r="40">
      <c r="A40" s="4" t="inlineStr">
        <is>
          <t>Potential payments based on achievement of sales milestones</t>
        </is>
      </c>
      <c r="B40" s="4" t="inlineStr">
        <is>
          <t xml:space="preserve"> </t>
        </is>
      </c>
      <c r="C40" s="4" t="inlineStr">
        <is>
          <t xml:space="preserve"> </t>
        </is>
      </c>
      <c r="D40" s="4" t="inlineStr">
        <is>
          <t xml:space="preserve"> </t>
        </is>
      </c>
      <c r="E40" s="6" t="n">
        <v>24000000</v>
      </c>
      <c r="F40" s="4" t="inlineStr">
        <is>
          <t xml:space="preserve"> </t>
        </is>
      </c>
      <c r="G40" s="4" t="inlineStr">
        <is>
          <t xml:space="preserve"> </t>
        </is>
      </c>
      <c r="H40" s="4" t="inlineStr">
        <is>
          <t xml:space="preserve"> </t>
        </is>
      </c>
      <c r="I40" s="4" t="inlineStr">
        <is>
          <t xml:space="preserve"> </t>
        </is>
      </c>
    </row>
    <row r="41">
      <c r="A41" s="4" t="inlineStr">
        <is>
          <t>Plan | Therapy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otential payments based on additional achievements of regulatory milestones</t>
        </is>
      </c>
      <c r="B43" s="4" t="inlineStr">
        <is>
          <t xml:space="preserve"> </t>
        </is>
      </c>
      <c r="C43" s="4" t="inlineStr">
        <is>
          <t xml:space="preserve"> </t>
        </is>
      </c>
      <c r="D43" s="5" t="n">
        <v>2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tential payments based on worldwide annual net sales</t>
        </is>
      </c>
      <c r="B44" s="4" t="inlineStr">
        <is>
          <t xml:space="preserve"> </t>
        </is>
      </c>
      <c r="C44" s="4" t="inlineStr">
        <is>
          <t xml:space="preserve"> </t>
        </is>
      </c>
      <c r="D44" s="5" t="n">
        <v>1675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lan | Therapyx | I L12 Produ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otential payments based on additional achievements of regulatory milestones</t>
        </is>
      </c>
      <c r="B47" s="4" t="inlineStr">
        <is>
          <t xml:space="preserve"> </t>
        </is>
      </c>
      <c r="C47" s="4" t="inlineStr">
        <is>
          <t xml:space="preserve"> </t>
        </is>
      </c>
      <c r="D47" s="5" t="n">
        <v>3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lan | Therapyx | Each new indication appro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tential payments based on additional achievements of regulatory milestones</t>
        </is>
      </c>
      <c r="B50" s="4" t="inlineStr">
        <is>
          <t xml:space="preserve"> </t>
        </is>
      </c>
      <c r="C50" s="4" t="inlineStr">
        <is>
          <t xml:space="preserve"> </t>
        </is>
      </c>
      <c r="D50" s="6" t="n">
        <v>25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ffice and research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ility and equipment under lease</t>
        </is>
      </c>
      <c r="B53" s="4" t="inlineStr">
        <is>
          <t xml:space="preserve"> </t>
        </is>
      </c>
      <c r="C53" s="4" t="inlineStr">
        <is>
          <t xml:space="preserve"> </t>
        </is>
      </c>
      <c r="D53" s="4" t="inlineStr">
        <is>
          <t xml:space="preserve"> </t>
        </is>
      </c>
      <c r="E53" s="4" t="inlineStr">
        <is>
          <t xml:space="preserve"> </t>
        </is>
      </c>
      <c r="F53" s="5" t="n">
        <v>1200000</v>
      </c>
      <c r="G53" s="4" t="inlineStr">
        <is>
          <t xml:space="preserve"> </t>
        </is>
      </c>
      <c r="H53" s="4" t="inlineStr">
        <is>
          <t xml:space="preserve"> </t>
        </is>
      </c>
      <c r="I53" s="5" t="n">
        <v>1400000</v>
      </c>
    </row>
    <row r="54">
      <c r="A54" s="4" t="inlineStr">
        <is>
          <t>Office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cility and equipment under lease</t>
        </is>
      </c>
      <c r="B56" s="4" t="inlineStr">
        <is>
          <t xml:space="preserve"> </t>
        </is>
      </c>
      <c r="C56" s="4" t="inlineStr">
        <is>
          <t xml:space="preserve"> </t>
        </is>
      </c>
      <c r="D56" s="4" t="inlineStr">
        <is>
          <t xml:space="preserve"> </t>
        </is>
      </c>
      <c r="E56" s="4" t="inlineStr">
        <is>
          <t xml:space="preserve"> </t>
        </is>
      </c>
      <c r="F56" s="6" t="n">
        <v>300000</v>
      </c>
      <c r="G56" s="4" t="inlineStr">
        <is>
          <t xml:space="preserve"> </t>
        </is>
      </c>
      <c r="H56" s="4" t="inlineStr">
        <is>
          <t xml:space="preserve"> </t>
        </is>
      </c>
      <c r="I56" s="6" t="n">
        <v>300000</v>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term Purchase Commi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maining lease term (in years)</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Purchase Commi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maining lease term (in years)</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Commitments and Contingencies and Key License Agreements - Operating Lease Balance Sheet Information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 - non-current</t>
        </is>
      </c>
      <c r="B3" s="6" t="n">
        <v>1518</v>
      </c>
      <c r="C3" s="6" t="n">
        <v>1694</v>
      </c>
    </row>
    <row r="4">
      <c r="A4" s="4" t="inlineStr">
        <is>
          <t>Operating lease liabilities - current</t>
        </is>
      </c>
      <c r="B4" s="5" t="n">
        <v>771</v>
      </c>
      <c r="C4" s="5" t="n">
        <v>761</v>
      </c>
    </row>
    <row r="5">
      <c r="A5" s="4" t="inlineStr">
        <is>
          <t>Operating lease liabilities - non-current</t>
        </is>
      </c>
      <c r="B5" s="5" t="n">
        <v>858</v>
      </c>
      <c r="C5" s="5" t="n">
        <v>1056</v>
      </c>
    </row>
    <row r="6">
      <c r="A6" s="4" t="inlineStr">
        <is>
          <t>Total operating lease liabilities</t>
        </is>
      </c>
      <c r="B6" s="6" t="n">
        <v>1629</v>
      </c>
      <c r="C6" s="6" t="n">
        <v>1817</v>
      </c>
    </row>
    <row r="7">
      <c r="A7" s="4" t="inlineStr">
        <is>
          <t>Operating Lease, Liability, Current, Statement of Financial Position [Extensible List]</t>
        </is>
      </c>
      <c r="B7" s="4" t="inlineStr">
        <is>
          <t>Accounts payable and other accrued liabilities</t>
        </is>
      </c>
      <c r="C7" s="4" t="inlineStr">
        <is>
          <t>Accounts payable and other accrued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5615</v>
      </c>
      <c r="C4" s="6" t="n">
        <v>0</v>
      </c>
    </row>
    <row r="5">
      <c r="A5" s="3" t="inlineStr">
        <is>
          <t>Expenses:</t>
        </is>
      </c>
      <c r="B5" s="4" t="inlineStr">
        <is>
          <t xml:space="preserve"> </t>
        </is>
      </c>
      <c r="C5" s="4" t="inlineStr">
        <is>
          <t xml:space="preserve"> </t>
        </is>
      </c>
    </row>
    <row r="6">
      <c r="A6" s="4" t="inlineStr">
        <is>
          <t>Cost of sales</t>
        </is>
      </c>
      <c r="B6" s="5" t="n">
        <v>1063</v>
      </c>
      <c r="C6" s="5" t="n">
        <v>0</v>
      </c>
    </row>
    <row r="7">
      <c r="A7" s="4" t="inlineStr">
        <is>
          <t>Selling, general and administrative</t>
        </is>
      </c>
      <c r="B7" s="5" t="n">
        <v>13998</v>
      </c>
      <c r="C7" s="5" t="n">
        <v>9870</v>
      </c>
    </row>
    <row r="8">
      <c r="A8" s="4" t="inlineStr">
        <is>
          <t>Research and development</t>
        </is>
      </c>
      <c r="B8" s="5" t="n">
        <v>5424</v>
      </c>
      <c r="C8" s="5" t="n">
        <v>4193</v>
      </c>
    </row>
    <row r="9">
      <c r="A9" s="4" t="inlineStr">
        <is>
          <t>Total expenses</t>
        </is>
      </c>
      <c r="B9" s="5" t="n">
        <v>20485</v>
      </c>
      <c r="C9" s="5" t="n">
        <v>14063</v>
      </c>
    </row>
    <row r="10">
      <c r="A10" s="4" t="inlineStr">
        <is>
          <t>Loss from continuing operations before other income (expense) and income taxes</t>
        </is>
      </c>
      <c r="B10" s="5" t="n">
        <v>-4870</v>
      </c>
      <c r="C10" s="5" t="n">
        <v>-14063</v>
      </c>
    </row>
    <row r="11">
      <c r="A11" s="3" t="inlineStr">
        <is>
          <t>Other income (expense):</t>
        </is>
      </c>
      <c r="B11" s="4" t="inlineStr">
        <is>
          <t xml:space="preserve"> </t>
        </is>
      </c>
      <c r="C11" s="4" t="inlineStr">
        <is>
          <t xml:space="preserve"> </t>
        </is>
      </c>
    </row>
    <row r="12">
      <c r="A12" s="4" t="inlineStr">
        <is>
          <t>Interest income</t>
        </is>
      </c>
      <c r="B12" s="5" t="n">
        <v>559</v>
      </c>
      <c r="C12" s="5" t="n">
        <v>13</v>
      </c>
    </row>
    <row r="13">
      <c r="A13" s="4" t="inlineStr">
        <is>
          <t>Interest expense</t>
        </is>
      </c>
      <c r="B13" s="5" t="n">
        <v>-943</v>
      </c>
      <c r="C13" s="5" t="n">
        <v>-2</v>
      </c>
    </row>
    <row r="14">
      <c r="A14" s="4" t="inlineStr">
        <is>
          <t>Other income (expense), net</t>
        </is>
      </c>
      <c r="B14" s="5" t="n">
        <v>248</v>
      </c>
      <c r="C14" s="5" t="n">
        <v>-1334</v>
      </c>
    </row>
    <row r="15">
      <c r="A15" s="4" t="inlineStr">
        <is>
          <t>Total other expense</t>
        </is>
      </c>
      <c r="B15" s="5" t="n">
        <v>-136</v>
      </c>
      <c r="C15" s="5" t="n">
        <v>-1323</v>
      </c>
    </row>
    <row r="16">
      <c r="A16" s="4" t="inlineStr">
        <is>
          <t>Loss from continuing operations before income taxes</t>
        </is>
      </c>
      <c r="B16" s="5" t="n">
        <v>-5006</v>
      </c>
      <c r="C16" s="5" t="n">
        <v>-15386</v>
      </c>
    </row>
    <row r="17">
      <c r="A17" s="4" t="inlineStr">
        <is>
          <t>Provision for income taxes from continuing operations</t>
        </is>
      </c>
      <c r="B17" s="5" t="n">
        <v>0</v>
      </c>
      <c r="C17" s="5" t="n">
        <v>-16</v>
      </c>
    </row>
    <row r="18">
      <c r="A18" s="4" t="inlineStr">
        <is>
          <t>Loss from continuing operations</t>
        </is>
      </c>
      <c r="B18" s="5" t="n">
        <v>-5006</v>
      </c>
      <c r="C18" s="5" t="n">
        <v>-15402</v>
      </c>
    </row>
    <row r="19">
      <c r="A19" s="4" t="inlineStr">
        <is>
          <t>Loss from discontinued operations, net of income taxes</t>
        </is>
      </c>
      <c r="B19" s="5" t="n">
        <v>-1</v>
      </c>
      <c r="C19" s="5" t="n">
        <v>-40</v>
      </c>
    </row>
    <row r="20">
      <c r="A20" s="4" t="inlineStr">
        <is>
          <t>Net loss</t>
        </is>
      </c>
      <c r="B20" s="6" t="n">
        <v>-5007</v>
      </c>
      <c r="C20" s="6" t="n">
        <v>-15442</v>
      </c>
    </row>
    <row r="21">
      <c r="A21" s="3" t="inlineStr">
        <is>
          <t>Basic and diluted loss per share:</t>
        </is>
      </c>
      <c r="B21" s="4" t="inlineStr">
        <is>
          <t xml:space="preserve"> </t>
        </is>
      </c>
      <c r="C21" s="4" t="inlineStr">
        <is>
          <t xml:space="preserve"> </t>
        </is>
      </c>
    </row>
    <row r="22">
      <c r="A22" s="4" t="inlineStr">
        <is>
          <t>Loss from continuing operations, basic (in dollars per shares)</t>
        </is>
      </c>
      <c r="B22" s="8" t="n">
        <v>-0.02</v>
      </c>
      <c r="C22" s="8" t="n">
        <v>-0.09</v>
      </c>
    </row>
    <row r="23">
      <c r="A23" s="4" t="inlineStr">
        <is>
          <t>Loss from continuing operations, diluted (in dollars per shares)</t>
        </is>
      </c>
      <c r="B23" s="9" t="n">
        <v>-0.02</v>
      </c>
      <c r="C23" s="9" t="n">
        <v>-0.09</v>
      </c>
    </row>
    <row r="24">
      <c r="A24" s="4" t="inlineStr">
        <is>
          <t>Loss from discontinued operations, basic (in dollars per shares)</t>
        </is>
      </c>
      <c r="B24" s="5" t="n">
        <v>0</v>
      </c>
      <c r="C24" s="5" t="n">
        <v>0</v>
      </c>
    </row>
    <row r="25">
      <c r="A25" s="4" t="inlineStr">
        <is>
          <t>Loss from discontinued operations, diluted (in dollars per shares)</t>
        </is>
      </c>
      <c r="B25" s="5" t="n">
        <v>0</v>
      </c>
      <c r="C25" s="5" t="n">
        <v>0</v>
      </c>
    </row>
    <row r="26">
      <c r="A26" s="4" t="inlineStr">
        <is>
          <t>Net loss , basic (in dollars per shares)</t>
        </is>
      </c>
      <c r="B26" s="9" t="n">
        <v>-0.02</v>
      </c>
      <c r="C26" s="9" t="n">
        <v>-0.09</v>
      </c>
    </row>
    <row r="27">
      <c r="A27" s="4" t="inlineStr">
        <is>
          <t>Net loss , diluted (in dollars per shares)</t>
        </is>
      </c>
      <c r="B27" s="8" t="n">
        <v>-0.02</v>
      </c>
      <c r="C27" s="8" t="n">
        <v>-0.09</v>
      </c>
    </row>
    <row r="28">
      <c r="A28" s="4" t="inlineStr">
        <is>
          <t>Weighted average shares outstanding, basic (in shares)</t>
        </is>
      </c>
      <c r="B28" s="5" t="n">
        <v>201918066</v>
      </c>
      <c r="C28" s="5" t="n">
        <v>169735019</v>
      </c>
    </row>
    <row r="29">
      <c r="A29" s="4" t="inlineStr">
        <is>
          <t>Weighted average shares outstanding, diluted (in shares)</t>
        </is>
      </c>
      <c r="B29" s="5" t="n">
        <v>201918066</v>
      </c>
      <c r="C29" s="5" t="n">
        <v>169735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and Contingencies and Key License Agreements - Components of Lease Expen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89</v>
      </c>
      <c r="C4" s="6" t="n">
        <v>421</v>
      </c>
    </row>
    <row r="5">
      <c r="A5" s="4" t="inlineStr">
        <is>
          <t>Variable lease cost</t>
        </is>
      </c>
      <c r="B5" s="5" t="n">
        <v>7</v>
      </c>
      <c r="C5" s="5" t="n">
        <v>99</v>
      </c>
    </row>
    <row r="6">
      <c r="A6" s="4" t="inlineStr">
        <is>
          <t>Short-term lease cost</t>
        </is>
      </c>
      <c r="B6" s="5" t="n">
        <v>0</v>
      </c>
      <c r="C6" s="5" t="n">
        <v>25</v>
      </c>
    </row>
    <row r="7">
      <c r="A7" s="4" t="inlineStr">
        <is>
          <t>Total lease cost</t>
        </is>
      </c>
      <c r="B7" s="6" t="n">
        <v>196</v>
      </c>
      <c r="C7" s="6" t="n">
        <v>5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Commitments and Contingencies and Key License Agreements - Summary of Operating Lease Term and Discount Rate (Detail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2 years 2 months 12 days</t>
        </is>
      </c>
      <c r="C3" s="4" t="inlineStr">
        <is>
          <t>2 years 6 months</t>
        </is>
      </c>
    </row>
    <row r="4">
      <c r="A4" s="4" t="inlineStr">
        <is>
          <t>Weighted Average Discount Rate</t>
        </is>
      </c>
      <c r="B4" s="12" t="n">
        <v>0.03</v>
      </c>
      <c r="C4" s="12"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and Key License Agreements - Contractual Lease Pay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t>
        </is>
      </c>
      <c r="B3" s="6" t="n">
        <v>604</v>
      </c>
      <c r="C3" s="4" t="inlineStr">
        <is>
          <t xml:space="preserve"> </t>
        </is>
      </c>
    </row>
    <row r="4">
      <c r="A4" s="4" t="inlineStr">
        <is>
          <t>2024</t>
        </is>
      </c>
      <c r="B4" s="5" t="n">
        <v>820</v>
      </c>
      <c r="C4" s="4" t="inlineStr">
        <is>
          <t xml:space="preserve"> </t>
        </is>
      </c>
    </row>
    <row r="5">
      <c r="A5" s="4" t="inlineStr">
        <is>
          <t>2025</t>
        </is>
      </c>
      <c r="B5" s="5" t="n">
        <v>188</v>
      </c>
      <c r="C5" s="4" t="inlineStr">
        <is>
          <t xml:space="preserve"> </t>
        </is>
      </c>
    </row>
    <row r="6">
      <c r="A6" s="4" t="inlineStr">
        <is>
          <t>2026</t>
        </is>
      </c>
      <c r="B6" s="5" t="n">
        <v>73</v>
      </c>
      <c r="C6" s="4" t="inlineStr">
        <is>
          <t xml:space="preserve"> </t>
        </is>
      </c>
    </row>
    <row r="7">
      <c r="A7" s="4" t="inlineStr">
        <is>
          <t>2027 and thereafter</t>
        </is>
      </c>
      <c r="B7" s="5" t="n">
        <v>0</v>
      </c>
      <c r="C7" s="4" t="inlineStr">
        <is>
          <t xml:space="preserve"> </t>
        </is>
      </c>
    </row>
    <row r="8">
      <c r="A8" s="4" t="inlineStr">
        <is>
          <t>Total future lease payments, undiscounted</t>
        </is>
      </c>
      <c r="B8" s="5" t="n">
        <v>1685</v>
      </c>
      <c r="C8" s="4" t="inlineStr">
        <is>
          <t xml:space="preserve"> </t>
        </is>
      </c>
    </row>
    <row r="9">
      <c r="A9" s="4" t="inlineStr">
        <is>
          <t>Less: Implied interest</t>
        </is>
      </c>
      <c r="B9" s="5" t="n">
        <v>-56</v>
      </c>
      <c r="C9" s="4" t="inlineStr">
        <is>
          <t xml:space="preserve"> </t>
        </is>
      </c>
    </row>
    <row r="10">
      <c r="A10" s="4" t="inlineStr">
        <is>
          <t>Present value of operating lease payments</t>
        </is>
      </c>
      <c r="B10" s="6" t="n">
        <v>1629</v>
      </c>
      <c r="C10" s="6" t="n">
        <v>1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Stockholders' Equity - Narrative (Details) - USD ($)</t>
        </is>
      </c>
      <c r="G1" s="2" t="inlineStr">
        <is>
          <t>3 Months Ended</t>
        </is>
      </c>
    </row>
    <row r="2">
      <c r="B2" s="2" t="inlineStr">
        <is>
          <t>Jan. 03, 2022</t>
        </is>
      </c>
      <c r="C2" s="2" t="inlineStr">
        <is>
          <t>Jul. 21, 2021</t>
        </is>
      </c>
      <c r="D2" s="2" t="inlineStr">
        <is>
          <t>Nov. 06, 2020</t>
        </is>
      </c>
      <c r="E2" s="2" t="inlineStr">
        <is>
          <t>May 08, 2020</t>
        </is>
      </c>
      <c r="F2" s="2" t="inlineStr">
        <is>
          <t>Apr. 05, 2019</t>
        </is>
      </c>
      <c r="G2" s="2" t="inlineStr">
        <is>
          <t>Mar. 31, 2023</t>
        </is>
      </c>
      <c r="H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mmon stock under an at-the-market sales agreement, net</t>
        </is>
      </c>
      <c r="B4" s="4" t="inlineStr">
        <is>
          <t xml:space="preserve"> </t>
        </is>
      </c>
      <c r="C4" s="4" t="inlineStr">
        <is>
          <t xml:space="preserve"> </t>
        </is>
      </c>
      <c r="D4" s="4" t="inlineStr">
        <is>
          <t xml:space="preserve"> </t>
        </is>
      </c>
      <c r="E4" s="4" t="inlineStr">
        <is>
          <t xml:space="preserve"> </t>
        </is>
      </c>
      <c r="F4" s="4" t="inlineStr">
        <is>
          <t xml:space="preserve"> </t>
        </is>
      </c>
      <c r="G4" s="6" t="n">
        <v>1801000</v>
      </c>
      <c r="H4" s="6" t="n">
        <v>0</v>
      </c>
    </row>
    <row r="5">
      <c r="A5" s="4" t="inlineStr">
        <is>
          <t>April 2019 ATM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proceeds</t>
        </is>
      </c>
      <c r="B7" s="4" t="inlineStr">
        <is>
          <t xml:space="preserve"> </t>
        </is>
      </c>
      <c r="C7" s="4" t="inlineStr">
        <is>
          <t xml:space="preserve"> </t>
        </is>
      </c>
      <c r="D7" s="6" t="n">
        <v>60000000</v>
      </c>
      <c r="E7" s="6" t="n">
        <v>75000000</v>
      </c>
      <c r="F7" s="6" t="n">
        <v>150000000</v>
      </c>
      <c r="G7" s="4" t="inlineStr">
        <is>
          <t xml:space="preserve"> </t>
        </is>
      </c>
      <c r="H7" s="4" t="inlineStr">
        <is>
          <t xml:space="preserve"> </t>
        </is>
      </c>
    </row>
    <row r="8">
      <c r="A8" s="4" t="inlineStr">
        <is>
          <t>Remaining amount to be sold in the offering</t>
        </is>
      </c>
      <c r="B8" s="4" t="inlineStr">
        <is>
          <t xml:space="preserve"> </t>
        </is>
      </c>
      <c r="C8" s="4" t="inlineStr">
        <is>
          <t xml:space="preserve"> </t>
        </is>
      </c>
      <c r="D8" s="4" t="inlineStr">
        <is>
          <t xml:space="preserve"> </t>
        </is>
      </c>
      <c r="E8" s="4" t="inlineStr">
        <is>
          <t xml:space="preserve"> </t>
        </is>
      </c>
      <c r="F8" s="4" t="inlineStr">
        <is>
          <t xml:space="preserve"> </t>
        </is>
      </c>
      <c r="G8" s="6" t="n">
        <v>126900000</v>
      </c>
      <c r="H8" s="4" t="inlineStr">
        <is>
          <t xml:space="preserve"> </t>
        </is>
      </c>
    </row>
    <row r="9">
      <c r="A9" s="4" t="inlineStr">
        <is>
          <t>Registration Statement, Jul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roceeds</t>
        </is>
      </c>
      <c r="B11" s="4" t="inlineStr">
        <is>
          <t xml:space="preserve"> </t>
        </is>
      </c>
      <c r="C11" s="6" t="n">
        <v>3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istration Statement, July 2021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proceeds</t>
        </is>
      </c>
      <c r="B14" s="4" t="inlineStr">
        <is>
          <t xml:space="preserve"> </t>
        </is>
      </c>
      <c r="C14" s="6" t="n">
        <v>15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es Purchase Agreement | Hanmi Pharmaceutical Co. Ltd. (“Hanm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old in public offering (in shares)</t>
        </is>
      </c>
      <c r="B17" s="5" t="n">
        <v>1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sold in public offering (in dollars per share)</t>
        </is>
      </c>
      <c r="B18" s="8"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common stock under an at-the-market sales agreement, net</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Issued and Common Shares (Details) - USD ($)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Common Shares Issued (in shares)</t>
        </is>
      </c>
      <c r="B4" s="5" t="n">
        <v>1976579</v>
      </c>
      <c r="C4" s="5" t="n">
        <v>24513945</v>
      </c>
    </row>
    <row r="5">
      <c r="A5" s="4" t="inlineStr">
        <is>
          <t>Proceeds Received (Net of Broker Commissions and Fees )</t>
        </is>
      </c>
      <c r="B5" s="6" t="n">
        <v>1801</v>
      </c>
      <c r="C5" s="6" t="n">
        <v>265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30" customWidth="1" min="5" max="5"/>
    <col width="30" customWidth="1" min="6" max="6"/>
  </cols>
  <sheetData>
    <row r="1">
      <c r="A1" s="1" t="inlineStr">
        <is>
          <t>Subsequent Events (Details)</t>
        </is>
      </c>
      <c r="C1" s="2" t="inlineStr">
        <is>
          <t>3 Months Ended</t>
        </is>
      </c>
      <c r="E1" s="2" t="inlineStr">
        <is>
          <t>12 Months Ended</t>
        </is>
      </c>
    </row>
    <row r="2">
      <c r="B2" s="2" t="inlineStr">
        <is>
          <t>Apr. 24, 2023 USD ($) day cVR $ / shares</t>
        </is>
      </c>
      <c r="C2" s="2" t="inlineStr">
        <is>
          <t>Mar. 31, 2023 USD ($)</t>
        </is>
      </c>
      <c r="D2" s="2" t="inlineStr">
        <is>
          <t>Mar. 31, 2022 USD ($)</t>
        </is>
      </c>
      <c r="E2" s="2" t="inlineStr">
        <is>
          <t>Dec. 31, 2025 USD ($) $ / cVR</t>
        </is>
      </c>
      <c r="F2" s="2" t="inlineStr">
        <is>
          <t>Dec. 31, 2024 USD ($) $ / cV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15615000</v>
      </c>
      <c r="D4" s="6" t="n">
        <v>0</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after stock transaction</t>
        </is>
      </c>
      <c r="B7" s="12" t="n">
        <v>0.35</v>
      </c>
      <c r="C7" s="4" t="inlineStr">
        <is>
          <t xml:space="preserve"> </t>
        </is>
      </c>
      <c r="D7" s="4" t="inlineStr">
        <is>
          <t xml:space="preserve"> </t>
        </is>
      </c>
      <c r="E7" s="4" t="inlineStr">
        <is>
          <t xml:space="preserve"> </t>
        </is>
      </c>
      <c r="F7" s="4" t="inlineStr">
        <is>
          <t xml:space="preserve"> </t>
        </is>
      </c>
    </row>
    <row r="8">
      <c r="A8" s="4" t="inlineStr">
        <is>
          <t>Subsequent Event | CVR Agreement | Forecast | Rolved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4" t="inlineStr">
        <is>
          <t xml:space="preserve"> </t>
        </is>
      </c>
      <c r="D10" s="4" t="inlineStr">
        <is>
          <t xml:space="preserve"> </t>
        </is>
      </c>
      <c r="E10" s="6" t="n">
        <v>225000000</v>
      </c>
      <c r="F10" s="6" t="n">
        <v>175000000</v>
      </c>
    </row>
    <row r="11">
      <c r="A11" s="4" t="inlineStr">
        <is>
          <t>Additional contingent value right (in dollars per CVR) | $ / cVR</t>
        </is>
      </c>
      <c r="B11" s="4" t="inlineStr">
        <is>
          <t xml:space="preserve"> </t>
        </is>
      </c>
      <c r="C11" s="4" t="inlineStr">
        <is>
          <t xml:space="preserve"> </t>
        </is>
      </c>
      <c r="D11" s="4" t="inlineStr">
        <is>
          <t xml:space="preserve"> </t>
        </is>
      </c>
      <c r="E11" s="9" t="n">
        <v>0.1</v>
      </c>
      <c r="F11" s="9" t="n">
        <v>0.1</v>
      </c>
    </row>
    <row r="12">
      <c r="A12" s="4" t="inlineStr">
        <is>
          <t>Subsequent Event | Assertio Holding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olume-weighted average price per share, number of consecutive trading days | day</t>
        </is>
      </c>
      <c r="B14" s="5" t="n">
        <v>10</v>
      </c>
      <c r="C14" s="4" t="inlineStr">
        <is>
          <t xml:space="preserve"> </t>
        </is>
      </c>
      <c r="D14" s="4" t="inlineStr">
        <is>
          <t xml:space="preserve"> </t>
        </is>
      </c>
      <c r="E14" s="4" t="inlineStr">
        <is>
          <t xml:space="preserve"> </t>
        </is>
      </c>
      <c r="F14" s="4" t="inlineStr">
        <is>
          <t xml:space="preserve"> </t>
        </is>
      </c>
    </row>
    <row r="15">
      <c r="A15" s="4" t="inlineStr">
        <is>
          <t>Number of trading days | day</t>
        </is>
      </c>
      <c r="B15" s="5" t="n">
        <v>2</v>
      </c>
      <c r="C15" s="4" t="inlineStr">
        <is>
          <t xml:space="preserve"> </t>
        </is>
      </c>
      <c r="D15" s="4" t="inlineStr">
        <is>
          <t xml:space="preserve"> </t>
        </is>
      </c>
      <c r="E15" s="4" t="inlineStr">
        <is>
          <t xml:space="preserve"> </t>
        </is>
      </c>
      <c r="F15" s="4" t="inlineStr">
        <is>
          <t xml:space="preserve"> </t>
        </is>
      </c>
    </row>
    <row r="16">
      <c r="A16" s="4" t="inlineStr">
        <is>
          <t>Ownership after stock transaction</t>
        </is>
      </c>
      <c r="B16" s="12" t="n">
        <v>0.65</v>
      </c>
      <c r="C16" s="4" t="inlineStr">
        <is>
          <t xml:space="preserve"> </t>
        </is>
      </c>
      <c r="D16" s="4" t="inlineStr">
        <is>
          <t xml:space="preserve"> </t>
        </is>
      </c>
      <c r="E16" s="4" t="inlineStr">
        <is>
          <t xml:space="preserve"> </t>
        </is>
      </c>
      <c r="F16" s="4" t="inlineStr">
        <is>
          <t xml:space="preserve"> </t>
        </is>
      </c>
    </row>
    <row r="17">
      <c r="A17" s="4" t="inlineStr">
        <is>
          <t>Termination fee</t>
        </is>
      </c>
      <c r="B17" s="6" t="n">
        <v>8300000</v>
      </c>
      <c r="C17" s="4" t="inlineStr">
        <is>
          <t xml:space="preserve"> </t>
        </is>
      </c>
      <c r="D17" s="4" t="inlineStr">
        <is>
          <t xml:space="preserve"> </t>
        </is>
      </c>
      <c r="E17" s="4" t="inlineStr">
        <is>
          <t xml:space="preserve"> </t>
        </is>
      </c>
      <c r="F17" s="4" t="inlineStr">
        <is>
          <t xml:space="preserve"> </t>
        </is>
      </c>
    </row>
    <row r="18">
      <c r="A18" s="4" t="inlineStr">
        <is>
          <t>Expenses to be reimbursed</t>
        </is>
      </c>
      <c r="B18" s="6" t="n">
        <v>1000000</v>
      </c>
      <c r="C18" s="4" t="inlineStr">
        <is>
          <t xml:space="preserve"> </t>
        </is>
      </c>
      <c r="D18" s="4" t="inlineStr">
        <is>
          <t xml:space="preserve"> </t>
        </is>
      </c>
      <c r="E18" s="4" t="inlineStr">
        <is>
          <t xml:space="preserve"> </t>
        </is>
      </c>
      <c r="F18" s="4" t="inlineStr">
        <is>
          <t xml:space="preserve"> </t>
        </is>
      </c>
    </row>
    <row r="19">
      <c r="A19" s="4" t="inlineStr">
        <is>
          <t>Subsequent Event | Assertio Holdings, Inc. | CVR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VR | cVR</t>
        </is>
      </c>
      <c r="B21" s="5" t="n">
        <v>1</v>
      </c>
      <c r="C21" s="4" t="inlineStr">
        <is>
          <t xml:space="preserve"> </t>
        </is>
      </c>
      <c r="D21" s="4" t="inlineStr">
        <is>
          <t xml:space="preserve"> </t>
        </is>
      </c>
      <c r="E21" s="4" t="inlineStr">
        <is>
          <t xml:space="preserve"> </t>
        </is>
      </c>
      <c r="F21" s="4" t="inlineStr">
        <is>
          <t xml:space="preserve"> </t>
        </is>
      </c>
    </row>
    <row r="22">
      <c r="A22" s="4" t="inlineStr">
        <is>
          <t>Subsequent Event | Assertio Holdings, Inc. | Upfront Consid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per acquiree share</t>
        </is>
      </c>
      <c r="B24" s="14" t="n">
        <v>0.1783</v>
      </c>
      <c r="C24" s="4" t="inlineStr">
        <is>
          <t xml:space="preserve"> </t>
        </is>
      </c>
      <c r="D24" s="4" t="inlineStr">
        <is>
          <t xml:space="preserve"> </t>
        </is>
      </c>
      <c r="E24" s="4" t="inlineStr">
        <is>
          <t xml:space="preserve"> </t>
        </is>
      </c>
      <c r="F24" s="4" t="inlineStr">
        <is>
          <t xml:space="preserve"> </t>
        </is>
      </c>
    </row>
    <row r="25">
      <c r="A25" s="4" t="inlineStr">
        <is>
          <t>Subsequent Event | Assertio Holdings, Inc. | Contingent Value Right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VR consideration per share (in dollars per share) | $ / shares</t>
        </is>
      </c>
      <c r="B27" s="8" t="n">
        <v>0.2</v>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007</v>
      </c>
      <c r="C4" s="6" t="n">
        <v>-15442</v>
      </c>
    </row>
    <row r="5">
      <c r="A5" s="3" t="inlineStr">
        <is>
          <t>Other comprehensive income:</t>
        </is>
      </c>
      <c r="B5" s="4" t="inlineStr">
        <is>
          <t xml:space="preserve"> </t>
        </is>
      </c>
      <c r="C5" s="4" t="inlineStr">
        <is>
          <t xml:space="preserve"> </t>
        </is>
      </c>
    </row>
    <row r="6">
      <c r="A6" s="4" t="inlineStr">
        <is>
          <t>Unrealized gain on available-for-sale debt securities, net of tax</t>
        </is>
      </c>
      <c r="B6" s="5" t="n">
        <v>11</v>
      </c>
      <c r="C6" s="5" t="n">
        <v>0</v>
      </c>
    </row>
    <row r="7">
      <c r="A7" s="4" t="inlineStr">
        <is>
          <t>Foreign currency translation adjustments</t>
        </is>
      </c>
      <c r="B7" s="5" t="n">
        <v>19</v>
      </c>
      <c r="C7" s="5" t="n">
        <v>134</v>
      </c>
    </row>
    <row r="8">
      <c r="A8" s="4" t="inlineStr">
        <is>
          <t>Other comprehensive income</t>
        </is>
      </c>
      <c r="B8" s="5" t="n">
        <v>30</v>
      </c>
      <c r="C8" s="5" t="n">
        <v>134</v>
      </c>
    </row>
    <row r="9">
      <c r="A9" s="4" t="inlineStr">
        <is>
          <t>Total comprehensive loss</t>
        </is>
      </c>
      <c r="B9" s="6" t="n">
        <v>-4977</v>
      </c>
      <c r="C9" s="6" t="n">
        <v>-15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13" customWidth="1" min="5" max="5"/>
    <col width="42" customWidth="1" min="6" max="6"/>
    <col width="53" customWidth="1" min="7" max="7"/>
    <col width="27" customWidth="1" min="8" max="8"/>
    <col width="56" customWidth="1" min="9" max="9"/>
    <col width="67" customWidth="1" min="10" max="10"/>
    <col width="38" customWidth="1" min="11" max="11"/>
    <col width="20" customWidth="1" min="12" max="12"/>
  </cols>
  <sheetData>
    <row r="1">
      <c r="A1" s="1" t="inlineStr">
        <is>
          <t>Condensed Consolidated Statements of Stockholders’ Equity - USD ($) $ in Thousands</t>
        </is>
      </c>
      <c r="B1" s="2" t="inlineStr">
        <is>
          <t>Total</t>
        </is>
      </c>
      <c r="C1" s="2" t="inlineStr">
        <is>
          <t>At-the-market sales offering</t>
        </is>
      </c>
      <c r="D1" s="2" t="inlineStr">
        <is>
          <t>Hanmi Pharmaceutical Co. Ltd. (“Hanmi”)</t>
        </is>
      </c>
      <c r="E1" s="2" t="inlineStr">
        <is>
          <t>Common Stock</t>
        </is>
      </c>
      <c r="F1" s="2" t="inlineStr">
        <is>
          <t>Common Stock At-the-market sales offering</t>
        </is>
      </c>
      <c r="G1" s="2" t="inlineStr">
        <is>
          <t>Common Stock Hanmi Pharmaceutical Co. Ltd. (“Hanmi”)</t>
        </is>
      </c>
      <c r="H1" s="2" t="inlineStr">
        <is>
          <t>Additional Paid-In Capital</t>
        </is>
      </c>
      <c r="I1" s="2" t="inlineStr">
        <is>
          <t>Additional Paid-In Capital At-the-market sales offering</t>
        </is>
      </c>
      <c r="J1" s="2" t="inlineStr">
        <is>
          <t>Additional Paid-In Capital Hanmi Pharmaceutical Co. Ltd. (“Hanmi”)</t>
        </is>
      </c>
      <c r="K1" s="2" t="inlineStr">
        <is>
          <t xml:space="preserve">Accumulated Other Comprehensive Loss </t>
        </is>
      </c>
      <c r="L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1645020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47553</v>
      </c>
      <c r="C3" s="4" t="inlineStr">
        <is>
          <t xml:space="preserve"> </t>
        </is>
      </c>
      <c r="D3" s="4" t="inlineStr">
        <is>
          <t xml:space="preserve"> </t>
        </is>
      </c>
      <c r="E3" s="6" t="n">
        <v>165</v>
      </c>
      <c r="F3" s="4" t="inlineStr">
        <is>
          <t xml:space="preserve"> </t>
        </is>
      </c>
      <c r="G3" s="4" t="inlineStr">
        <is>
          <t xml:space="preserve"> </t>
        </is>
      </c>
      <c r="H3" s="6" t="n">
        <v>1094353</v>
      </c>
      <c r="I3" s="4" t="inlineStr">
        <is>
          <t xml:space="preserve"> </t>
        </is>
      </c>
      <c r="J3" s="4" t="inlineStr">
        <is>
          <t xml:space="preserve"> </t>
        </is>
      </c>
      <c r="K3" s="6" t="n">
        <v>-3042</v>
      </c>
      <c r="L3" s="6" t="n">
        <v>-10439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5" t="n">
        <v>-154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442</v>
      </c>
    </row>
    <row r="6">
      <c r="A6" s="4" t="inlineStr">
        <is>
          <t>Other comprehensive income, net</t>
        </is>
      </c>
      <c r="B6" s="5" t="n">
        <v>1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4</v>
      </c>
      <c r="L6" s="4" t="inlineStr">
        <is>
          <t xml:space="preserve"> </t>
        </is>
      </c>
    </row>
    <row r="7">
      <c r="A7" s="4" t="inlineStr">
        <is>
          <t>Stock-based compensation expense</t>
        </is>
      </c>
      <c r="B7" s="5" t="n">
        <v>3011</v>
      </c>
      <c r="C7" s="4" t="inlineStr">
        <is>
          <t xml:space="preserve"> </t>
        </is>
      </c>
      <c r="D7" s="4" t="inlineStr">
        <is>
          <t xml:space="preserve"> </t>
        </is>
      </c>
      <c r="E7" s="4" t="inlineStr">
        <is>
          <t xml:space="preserve"> </t>
        </is>
      </c>
      <c r="F7" s="4" t="inlineStr">
        <is>
          <t xml:space="preserve"> </t>
        </is>
      </c>
      <c r="G7" s="4" t="inlineStr">
        <is>
          <t xml:space="preserve"> </t>
        </is>
      </c>
      <c r="H7" s="5" t="n">
        <v>3011</v>
      </c>
      <c r="I7" s="4" t="inlineStr">
        <is>
          <t xml:space="preserve"> </t>
        </is>
      </c>
      <c r="J7" s="4" t="inlineStr">
        <is>
          <t xml:space="preserve"> </t>
        </is>
      </c>
      <c r="K7" s="4" t="inlineStr">
        <is>
          <t xml:space="preserve"> </t>
        </is>
      </c>
      <c r="L7" s="4" t="inlineStr">
        <is>
          <t xml:space="preserve"> </t>
        </is>
      </c>
    </row>
    <row r="8">
      <c r="A8" s="4" t="inlineStr">
        <is>
          <t>Issuance of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2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hares</t>
        </is>
      </c>
      <c r="B9" s="4" t="inlineStr">
        <is>
          <t xml:space="preserve"> </t>
        </is>
      </c>
      <c r="C9" s="4" t="inlineStr">
        <is>
          <t xml:space="preserve"> </t>
        </is>
      </c>
      <c r="D9" s="6" t="n">
        <v>20000</v>
      </c>
      <c r="E9" s="4" t="inlineStr">
        <is>
          <t xml:space="preserve"> </t>
        </is>
      </c>
      <c r="F9" s="4" t="inlineStr">
        <is>
          <t xml:space="preserve"> </t>
        </is>
      </c>
      <c r="G9" s="6" t="n">
        <v>12</v>
      </c>
      <c r="H9" s="4" t="inlineStr">
        <is>
          <t xml:space="preserve"> </t>
        </is>
      </c>
      <c r="I9" s="4" t="inlineStr">
        <is>
          <t xml:space="preserve"> </t>
        </is>
      </c>
      <c r="J9" s="6" t="n">
        <v>19988</v>
      </c>
      <c r="K9" s="4" t="inlineStr">
        <is>
          <t xml:space="preserve"> </t>
        </is>
      </c>
      <c r="L9" s="4" t="inlineStr">
        <is>
          <t xml:space="preserve"> </t>
        </is>
      </c>
    </row>
    <row r="10">
      <c r="A10" s="4" t="inlineStr">
        <is>
          <t>Restricted stock award grants, net of forfeitures (in shares)</t>
        </is>
      </c>
      <c r="B10" s="4" t="inlineStr">
        <is>
          <t xml:space="preserve"> </t>
        </is>
      </c>
      <c r="C10" s="4" t="inlineStr">
        <is>
          <t xml:space="preserve"> </t>
        </is>
      </c>
      <c r="D10" s="4" t="inlineStr">
        <is>
          <t xml:space="preserve"> </t>
        </is>
      </c>
      <c r="E10" s="5" t="n">
        <v>167547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award grants, net of forfeitures</t>
        </is>
      </c>
      <c r="B11" s="5" t="n">
        <v>0</v>
      </c>
      <c r="C11" s="4" t="inlineStr">
        <is>
          <t xml:space="preserve"> </t>
        </is>
      </c>
      <c r="D11" s="4" t="inlineStr">
        <is>
          <t xml:space="preserve"> </t>
        </is>
      </c>
      <c r="E11" s="6" t="n">
        <v>2</v>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row>
    <row r="12">
      <c r="A12" s="4" t="inlineStr">
        <is>
          <t>Issuance of common stock upon vesting of performance units (in shares)</t>
        </is>
      </c>
      <c r="B12" s="4" t="inlineStr">
        <is>
          <t xml:space="preserve"> </t>
        </is>
      </c>
      <c r="C12" s="4" t="inlineStr">
        <is>
          <t xml:space="preserve"> </t>
        </is>
      </c>
      <c r="D12" s="4" t="inlineStr">
        <is>
          <t xml:space="preserve"> </t>
        </is>
      </c>
      <c r="E12" s="5"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5" t="n">
        <v>1788274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5" t="n">
        <v>55256</v>
      </c>
      <c r="C14" s="4" t="inlineStr">
        <is>
          <t xml:space="preserve"> </t>
        </is>
      </c>
      <c r="D14" s="4" t="inlineStr">
        <is>
          <t xml:space="preserve"> </t>
        </is>
      </c>
      <c r="E14" s="6" t="n">
        <v>179</v>
      </c>
      <c r="F14" s="4" t="inlineStr">
        <is>
          <t xml:space="preserve"> </t>
        </is>
      </c>
      <c r="G14" s="4" t="inlineStr">
        <is>
          <t xml:space="preserve"> </t>
        </is>
      </c>
      <c r="H14" s="5" t="n">
        <v>1117350</v>
      </c>
      <c r="I14" s="4" t="inlineStr">
        <is>
          <t xml:space="preserve"> </t>
        </is>
      </c>
      <c r="J14" s="4" t="inlineStr">
        <is>
          <t xml:space="preserve"> </t>
        </is>
      </c>
      <c r="K14" s="5" t="n">
        <v>-2908</v>
      </c>
      <c r="L14" s="5" t="n">
        <v>-1059365</v>
      </c>
    </row>
    <row r="15">
      <c r="A15" s="4" t="inlineStr">
        <is>
          <t>Beginning Balance (in shares) at Dec. 31, 2021</t>
        </is>
      </c>
      <c r="B15" s="4" t="inlineStr">
        <is>
          <t xml:space="preserve"> </t>
        </is>
      </c>
      <c r="C15" s="4" t="inlineStr">
        <is>
          <t xml:space="preserve"> </t>
        </is>
      </c>
      <c r="D15" s="4" t="inlineStr">
        <is>
          <t xml:space="preserve"> </t>
        </is>
      </c>
      <c r="E15" s="5" t="n">
        <v>1645020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Dec. 31, 2021</t>
        </is>
      </c>
      <c r="B16" s="6" t="n">
        <v>47553</v>
      </c>
      <c r="C16" s="4" t="inlineStr">
        <is>
          <t xml:space="preserve"> </t>
        </is>
      </c>
      <c r="D16" s="4" t="inlineStr">
        <is>
          <t xml:space="preserve"> </t>
        </is>
      </c>
      <c r="E16" s="6" t="n">
        <v>165</v>
      </c>
      <c r="F16" s="4" t="inlineStr">
        <is>
          <t xml:space="preserve"> </t>
        </is>
      </c>
      <c r="G16" s="4" t="inlineStr">
        <is>
          <t xml:space="preserve"> </t>
        </is>
      </c>
      <c r="H16" s="5" t="n">
        <v>1094353</v>
      </c>
      <c r="I16" s="4" t="inlineStr">
        <is>
          <t xml:space="preserve"> </t>
        </is>
      </c>
      <c r="J16" s="4" t="inlineStr">
        <is>
          <t xml:space="preserve"> </t>
        </is>
      </c>
      <c r="K16" s="5" t="n">
        <v>-3042</v>
      </c>
      <c r="L16" s="5" t="n">
        <v>-10439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hares (in shares)</t>
        </is>
      </c>
      <c r="B18" s="5" t="n">
        <v>245139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Dec. 31, 2022</t>
        </is>
      </c>
      <c r="B19" s="5" t="n">
        <v>202827831</v>
      </c>
      <c r="C19" s="4" t="inlineStr">
        <is>
          <t xml:space="preserve"> </t>
        </is>
      </c>
      <c r="D19" s="4" t="inlineStr">
        <is>
          <t xml:space="preserve"> </t>
        </is>
      </c>
      <c r="E19" s="5" t="n">
        <v>20282783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6" t="n">
        <v>27888</v>
      </c>
      <c r="C20" s="4" t="inlineStr">
        <is>
          <t xml:space="preserve"> </t>
        </is>
      </c>
      <c r="D20" s="4" t="inlineStr">
        <is>
          <t xml:space="preserve"> </t>
        </is>
      </c>
      <c r="E20" s="6" t="n">
        <v>203</v>
      </c>
      <c r="F20" s="4" t="inlineStr">
        <is>
          <t xml:space="preserve"> </t>
        </is>
      </c>
      <c r="G20" s="4" t="inlineStr">
        <is>
          <t xml:space="preserve"> </t>
        </is>
      </c>
      <c r="H20" s="5" t="n">
        <v>1149926</v>
      </c>
      <c r="I20" s="4" t="inlineStr">
        <is>
          <t xml:space="preserve"> </t>
        </is>
      </c>
      <c r="J20" s="4" t="inlineStr">
        <is>
          <t xml:space="preserve"> </t>
        </is>
      </c>
      <c r="K20" s="5" t="n">
        <v>-2917</v>
      </c>
      <c r="L20" s="5" t="n">
        <v>-11193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5" t="n">
        <v>-50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7</v>
      </c>
    </row>
    <row r="23">
      <c r="A23" s="4" t="inlineStr">
        <is>
          <t>Other comprehensive income, net</t>
        </is>
      </c>
      <c r="B23" s="5"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v>
      </c>
      <c r="L23" s="4" t="inlineStr">
        <is>
          <t xml:space="preserve"> </t>
        </is>
      </c>
    </row>
    <row r="24">
      <c r="A24" s="4" t="inlineStr">
        <is>
          <t>Stock-based compensation expense</t>
        </is>
      </c>
      <c r="B24" s="6" t="n">
        <v>1781</v>
      </c>
      <c r="C24" s="4" t="inlineStr">
        <is>
          <t xml:space="preserve"> </t>
        </is>
      </c>
      <c r="D24" s="4" t="inlineStr">
        <is>
          <t xml:space="preserve"> </t>
        </is>
      </c>
      <c r="E24" s="4" t="inlineStr">
        <is>
          <t xml:space="preserve"> </t>
        </is>
      </c>
      <c r="F24" s="4" t="inlineStr">
        <is>
          <t xml:space="preserve"> </t>
        </is>
      </c>
      <c r="G24" s="4" t="inlineStr">
        <is>
          <t xml:space="preserve"> </t>
        </is>
      </c>
      <c r="H24" s="5" t="n">
        <v>1781</v>
      </c>
      <c r="I24" s="4" t="inlineStr">
        <is>
          <t xml:space="preserve"> </t>
        </is>
      </c>
      <c r="J24" s="4" t="inlineStr">
        <is>
          <t xml:space="preserve"> </t>
        </is>
      </c>
      <c r="K24" s="4" t="inlineStr">
        <is>
          <t xml:space="preserve"> </t>
        </is>
      </c>
      <c r="L24" s="4" t="inlineStr">
        <is>
          <t xml:space="preserve"> </t>
        </is>
      </c>
    </row>
    <row r="25">
      <c r="A25" s="4" t="inlineStr">
        <is>
          <t>Issuance of common shares (in shares)</t>
        </is>
      </c>
      <c r="B25" s="5" t="n">
        <v>1976579</v>
      </c>
      <c r="C25" s="4" t="inlineStr">
        <is>
          <t xml:space="preserve"> </t>
        </is>
      </c>
      <c r="D25" s="4" t="inlineStr">
        <is>
          <t xml:space="preserve"> </t>
        </is>
      </c>
      <c r="E25" s="4" t="inlineStr">
        <is>
          <t xml:space="preserve"> </t>
        </is>
      </c>
      <c r="F25" s="5" t="n">
        <v>197657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t>
        </is>
      </c>
      <c r="B26" s="4" t="inlineStr">
        <is>
          <t xml:space="preserve"> </t>
        </is>
      </c>
      <c r="C26" s="6" t="n">
        <v>1801</v>
      </c>
      <c r="D26" s="4" t="inlineStr">
        <is>
          <t xml:space="preserve"> </t>
        </is>
      </c>
      <c r="E26" s="4" t="inlineStr">
        <is>
          <t xml:space="preserve"> </t>
        </is>
      </c>
      <c r="F26" s="6" t="n">
        <v>2</v>
      </c>
      <c r="G26" s="4" t="inlineStr">
        <is>
          <t xml:space="preserve"> </t>
        </is>
      </c>
      <c r="H26" s="4" t="inlineStr">
        <is>
          <t xml:space="preserve"> </t>
        </is>
      </c>
      <c r="I26" s="6" t="n">
        <v>1799</v>
      </c>
      <c r="J26" s="4" t="inlineStr">
        <is>
          <t xml:space="preserve"> </t>
        </is>
      </c>
      <c r="K26" s="4" t="inlineStr">
        <is>
          <t xml:space="preserve"> </t>
        </is>
      </c>
      <c r="L26" s="4" t="inlineStr">
        <is>
          <t xml:space="preserve"> </t>
        </is>
      </c>
    </row>
    <row r="27">
      <c r="A27" s="4" t="inlineStr">
        <is>
          <t>Issuance of common stock upon exercise of stock options (in shares)</t>
        </is>
      </c>
      <c r="B27" s="5" t="n">
        <v>496313</v>
      </c>
      <c r="C27" s="4" t="inlineStr">
        <is>
          <t xml:space="preserve"> </t>
        </is>
      </c>
      <c r="D27" s="4" t="inlineStr">
        <is>
          <t xml:space="preserve"> </t>
        </is>
      </c>
      <c r="E27" s="5" t="n">
        <v>4963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stock options</t>
        </is>
      </c>
      <c r="B28" s="6" t="n">
        <v>312</v>
      </c>
      <c r="C28" s="4" t="inlineStr">
        <is>
          <t xml:space="preserve"> </t>
        </is>
      </c>
      <c r="D28" s="4" t="inlineStr">
        <is>
          <t xml:space="preserve"> </t>
        </is>
      </c>
      <c r="E28" s="4" t="inlineStr">
        <is>
          <t xml:space="preserve"> </t>
        </is>
      </c>
      <c r="F28" s="4" t="inlineStr">
        <is>
          <t xml:space="preserve"> </t>
        </is>
      </c>
      <c r="G28" s="4" t="inlineStr">
        <is>
          <t xml:space="preserve"> </t>
        </is>
      </c>
      <c r="H28" s="5" t="n">
        <v>312</v>
      </c>
      <c r="I28" s="4" t="inlineStr">
        <is>
          <t xml:space="preserve"> </t>
        </is>
      </c>
      <c r="J28" s="4" t="inlineStr">
        <is>
          <t xml:space="preserve"> </t>
        </is>
      </c>
      <c r="K28" s="4" t="inlineStr">
        <is>
          <t xml:space="preserve"> </t>
        </is>
      </c>
      <c r="L28" s="4" t="inlineStr">
        <is>
          <t xml:space="preserve"> </t>
        </is>
      </c>
    </row>
    <row r="29">
      <c r="A29" s="4" t="inlineStr">
        <is>
          <t>Restricted stock award grants, net of forfeitures (in shares)</t>
        </is>
      </c>
      <c r="B29" s="4" t="inlineStr">
        <is>
          <t xml:space="preserve"> </t>
        </is>
      </c>
      <c r="C29" s="4" t="inlineStr">
        <is>
          <t xml:space="preserve"> </t>
        </is>
      </c>
      <c r="D29" s="4" t="inlineStr">
        <is>
          <t xml:space="preserve"> </t>
        </is>
      </c>
      <c r="E29" s="5" t="n">
        <v>-3130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vesting of performance units (in shares)</t>
        </is>
      </c>
      <c r="B30" s="4" t="inlineStr">
        <is>
          <t xml:space="preserve"> </t>
        </is>
      </c>
      <c r="C30" s="4" t="inlineStr">
        <is>
          <t xml:space="preserve"> </t>
        </is>
      </c>
      <c r="D30" s="4" t="inlineStr">
        <is>
          <t xml:space="preserve"> </t>
        </is>
      </c>
      <c r="E30" s="5" t="n">
        <v>29687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Mar. 31, 2023</t>
        </is>
      </c>
      <c r="B31" s="5" t="n">
        <v>205284506</v>
      </c>
      <c r="C31" s="4" t="inlineStr">
        <is>
          <t xml:space="preserve"> </t>
        </is>
      </c>
      <c r="D31" s="4" t="inlineStr">
        <is>
          <t xml:space="preserve"> </t>
        </is>
      </c>
      <c r="E31" s="5" t="n">
        <v>2052845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Mar. 31, 2023</t>
        </is>
      </c>
      <c r="B32" s="6" t="n">
        <v>26805</v>
      </c>
      <c r="C32" s="4" t="inlineStr">
        <is>
          <t xml:space="preserve"> </t>
        </is>
      </c>
      <c r="D32" s="4" t="inlineStr">
        <is>
          <t xml:space="preserve"> </t>
        </is>
      </c>
      <c r="E32" s="6" t="n">
        <v>205</v>
      </c>
      <c r="F32" s="4" t="inlineStr">
        <is>
          <t xml:space="preserve"> </t>
        </is>
      </c>
      <c r="G32" s="4" t="inlineStr">
        <is>
          <t xml:space="preserve"> </t>
        </is>
      </c>
      <c r="H32" s="6" t="n">
        <v>1153818</v>
      </c>
      <c r="I32" s="4" t="inlineStr">
        <is>
          <t xml:space="preserve"> </t>
        </is>
      </c>
      <c r="J32" s="4" t="inlineStr">
        <is>
          <t xml:space="preserve"> </t>
        </is>
      </c>
      <c r="K32" s="6" t="n">
        <v>-2887</v>
      </c>
      <c r="L32" s="6" t="n">
        <v>-1124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from continuing operations</t>
        </is>
      </c>
      <c r="B4" s="6" t="n">
        <v>-5006</v>
      </c>
      <c r="C4" s="6" t="n">
        <v>-15402</v>
      </c>
    </row>
    <row r="5">
      <c r="A5" s="4" t="inlineStr">
        <is>
          <t>Loss from discontinued operations, net of income taxes</t>
        </is>
      </c>
      <c r="B5" s="5" t="n">
        <v>-1</v>
      </c>
      <c r="C5" s="5" t="n">
        <v>-40</v>
      </c>
    </row>
    <row r="6">
      <c r="A6" s="4" t="inlineStr">
        <is>
          <t>Net loss</t>
        </is>
      </c>
      <c r="B6" s="5" t="n">
        <v>-5007</v>
      </c>
      <c r="C6" s="5" t="n">
        <v>-1544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45</v>
      </c>
      <c r="C8" s="5" t="n">
        <v>73</v>
      </c>
    </row>
    <row r="9">
      <c r="A9" s="4" t="inlineStr">
        <is>
          <t>Amortization of debt discount</t>
        </is>
      </c>
      <c r="B9" s="5" t="n">
        <v>174</v>
      </c>
      <c r="C9" s="5" t="n">
        <v>0</v>
      </c>
    </row>
    <row r="10">
      <c r="A10" s="4" t="inlineStr">
        <is>
          <t>Stock-based compensation</t>
        </is>
      </c>
      <c r="B10" s="5" t="n">
        <v>1781</v>
      </c>
      <c r="C10" s="5" t="n">
        <v>3011</v>
      </c>
    </row>
    <row r="11">
      <c r="A11" s="4" t="inlineStr">
        <is>
          <t>Non-cash lease expense</t>
        </is>
      </c>
      <c r="B11" s="5" t="n">
        <v>188</v>
      </c>
      <c r="C11" s="5" t="n">
        <v>358</v>
      </c>
    </row>
    <row r="12">
      <c r="A12" s="4" t="inlineStr">
        <is>
          <t>Amortization of discount on debt securities</t>
        </is>
      </c>
      <c r="B12" s="5" t="n">
        <v>-141</v>
      </c>
      <c r="C12" s="5" t="n">
        <v>0</v>
      </c>
    </row>
    <row r="13">
      <c r="A13" s="4" t="inlineStr">
        <is>
          <t>Realized gain on mutual funds</t>
        </is>
      </c>
      <c r="B13" s="5" t="n">
        <v>-31</v>
      </c>
      <c r="C13" s="5" t="n">
        <v>0</v>
      </c>
    </row>
    <row r="14">
      <c r="A14" s="4" t="inlineStr">
        <is>
          <t>Other non-cash items</t>
        </is>
      </c>
      <c r="B14" s="5" t="n">
        <v>22</v>
      </c>
      <c r="C14" s="5" t="n">
        <v>462</v>
      </c>
    </row>
    <row r="15">
      <c r="A15" s="4" t="inlineStr">
        <is>
          <t>Loss on disposal of assets</t>
        </is>
      </c>
      <c r="B15" s="5" t="n">
        <v>1</v>
      </c>
      <c r="C15" s="5" t="n">
        <v>3</v>
      </c>
    </row>
    <row r="16">
      <c r="A16" s="4" t="inlineStr">
        <is>
          <t>Realized gain on sale of equity holdings</t>
        </is>
      </c>
      <c r="B16" s="5" t="n">
        <v>-250</v>
      </c>
      <c r="C16" s="5" t="n">
        <v>-645</v>
      </c>
    </row>
    <row r="17">
      <c r="A17" s="4" t="inlineStr">
        <is>
          <t>Unrealized (gain) loss on equity holdings</t>
        </is>
      </c>
      <c r="B17" s="5" t="n">
        <v>-40</v>
      </c>
      <c r="C17" s="5" t="n">
        <v>1538</v>
      </c>
    </row>
    <row r="18">
      <c r="A18" s="3" t="inlineStr">
        <is>
          <t>Changes in operating assets and liabilities:</t>
        </is>
      </c>
      <c r="B18" s="4" t="inlineStr">
        <is>
          <t xml:space="preserve"> </t>
        </is>
      </c>
      <c r="C18" s="4" t="inlineStr">
        <is>
          <t xml:space="preserve"> </t>
        </is>
      </c>
    </row>
    <row r="19">
      <c r="A19" s="4" t="inlineStr">
        <is>
          <t>Accounts receivable, net</t>
        </is>
      </c>
      <c r="B19" s="5" t="n">
        <v>-19759</v>
      </c>
      <c r="C19" s="5" t="n">
        <v>0</v>
      </c>
    </row>
    <row r="20">
      <c r="A20" s="4" t="inlineStr">
        <is>
          <t>Other receivables</t>
        </is>
      </c>
      <c r="B20" s="5" t="n">
        <v>-266</v>
      </c>
      <c r="C20" s="5" t="n">
        <v>387</v>
      </c>
    </row>
    <row r="21">
      <c r="A21" s="4" t="inlineStr">
        <is>
          <t>Inventories</t>
        </is>
      </c>
      <c r="B21" s="5" t="n">
        <v>-3632</v>
      </c>
      <c r="C21" s="5" t="n">
        <v>0</v>
      </c>
    </row>
    <row r="22">
      <c r="A22" s="4" t="inlineStr">
        <is>
          <t>Prepaid expenses and other current assets</t>
        </is>
      </c>
      <c r="B22" s="5" t="n">
        <v>330</v>
      </c>
      <c r="C22" s="5" t="n">
        <v>-1051</v>
      </c>
    </row>
    <row r="23">
      <c r="A23" s="4" t="inlineStr">
        <is>
          <t>Other assets</t>
        </is>
      </c>
      <c r="B23" s="5" t="n">
        <v>-88</v>
      </c>
      <c r="C23" s="5" t="n">
        <v>288</v>
      </c>
    </row>
    <row r="24">
      <c r="A24" s="4" t="inlineStr">
        <is>
          <t>Accounts payable and other accrued liabilities</t>
        </is>
      </c>
      <c r="B24" s="5" t="n">
        <v>7498</v>
      </c>
      <c r="C24" s="5" t="n">
        <v>-9944</v>
      </c>
    </row>
    <row r="25">
      <c r="A25" s="4" t="inlineStr">
        <is>
          <t>Accrued payroll and benefits</t>
        </is>
      </c>
      <c r="B25" s="5" t="n">
        <v>-1078</v>
      </c>
      <c r="C25" s="5" t="n">
        <v>-5338</v>
      </c>
    </row>
    <row r="26">
      <c r="A26" s="4" t="inlineStr">
        <is>
          <t>Other long-term liabilities</t>
        </is>
      </c>
      <c r="B26" s="5" t="n">
        <v>-1187</v>
      </c>
      <c r="C26" s="5" t="n">
        <v>-3996</v>
      </c>
    </row>
    <row r="27">
      <c r="A27" s="4" t="inlineStr">
        <is>
          <t>Net cash used in operating activities</t>
        </is>
      </c>
      <c r="B27" s="5" t="n">
        <v>-21440</v>
      </c>
      <c r="C27" s="5" t="n">
        <v>-30296</v>
      </c>
    </row>
    <row r="28">
      <c r="A28" s="3" t="inlineStr">
        <is>
          <t>Cash Flows From Investing Activities:</t>
        </is>
      </c>
      <c r="B28" s="4" t="inlineStr">
        <is>
          <t xml:space="preserve"> </t>
        </is>
      </c>
      <c r="C28" s="4" t="inlineStr">
        <is>
          <t xml:space="preserve"> </t>
        </is>
      </c>
    </row>
    <row r="29">
      <c r="A29" s="4" t="inlineStr">
        <is>
          <t>Proceeds from maturities of investments</t>
        </is>
      </c>
      <c r="B29" s="5" t="n">
        <v>31384</v>
      </c>
      <c r="C29" s="5" t="n">
        <v>805</v>
      </c>
    </row>
    <row r="30">
      <c r="A30" s="4" t="inlineStr">
        <is>
          <t>Proceeds from sale of equity holdings</t>
        </is>
      </c>
      <c r="B30" s="5" t="n">
        <v>250</v>
      </c>
      <c r="C30" s="5" t="n">
        <v>287</v>
      </c>
    </row>
    <row r="31">
      <c r="A31" s="4" t="inlineStr">
        <is>
          <t>Purchases of investments</t>
        </is>
      </c>
      <c r="B31" s="5" t="n">
        <v>-196</v>
      </c>
      <c r="C31" s="5" t="n">
        <v>-625</v>
      </c>
    </row>
    <row r="32">
      <c r="A32" s="4" t="inlineStr">
        <is>
          <t>Purchases of property and equipment, net</t>
        </is>
      </c>
      <c r="B32" s="5" t="n">
        <v>-108</v>
      </c>
      <c r="C32" s="5" t="n">
        <v>-39</v>
      </c>
    </row>
    <row r="33">
      <c r="A33" s="4" t="inlineStr">
        <is>
          <t>Net cash provided by investing activities</t>
        </is>
      </c>
      <c r="B33" s="5" t="n">
        <v>31330</v>
      </c>
      <c r="C33" s="5" t="n">
        <v>428</v>
      </c>
    </row>
    <row r="34">
      <c r="A34" s="3" t="inlineStr">
        <is>
          <t>Cash Flows From Financing Activities:</t>
        </is>
      </c>
      <c r="B34" s="4" t="inlineStr">
        <is>
          <t xml:space="preserve"> </t>
        </is>
      </c>
      <c r="C34" s="4" t="inlineStr">
        <is>
          <t xml:space="preserve"> </t>
        </is>
      </c>
    </row>
    <row r="35">
      <c r="A35" s="4" t="inlineStr">
        <is>
          <t>Issuance of common shares to Hanmi Pharmaceutical Co., Ltd.</t>
        </is>
      </c>
      <c r="B35" s="5" t="n">
        <v>0</v>
      </c>
      <c r="C35" s="5" t="n">
        <v>20000</v>
      </c>
    </row>
    <row r="36">
      <c r="A36" s="4" t="inlineStr">
        <is>
          <t>Proceeds from sale of common stock under an at-the-market sales agreement, net</t>
        </is>
      </c>
      <c r="B36" s="5" t="n">
        <v>1801</v>
      </c>
      <c r="C36" s="5" t="n">
        <v>0</v>
      </c>
    </row>
    <row r="37">
      <c r="A37" s="4" t="inlineStr">
        <is>
          <t>Proceeds from exercise of stock options</t>
        </is>
      </c>
      <c r="B37" s="5" t="n">
        <v>312</v>
      </c>
      <c r="C37" s="5" t="n">
        <v>0</v>
      </c>
    </row>
    <row r="38">
      <c r="A38" s="4" t="inlineStr">
        <is>
          <t>Net cash provided by financing activities</t>
        </is>
      </c>
      <c r="B38" s="5" t="n">
        <v>2113</v>
      </c>
      <c r="C38" s="5" t="n">
        <v>20000</v>
      </c>
    </row>
    <row r="39">
      <c r="A39" s="4" t="inlineStr">
        <is>
          <t>Effect of exchange rates on cash and cash equivalents</t>
        </is>
      </c>
      <c r="B39" s="5" t="n">
        <v>2</v>
      </c>
      <c r="C39" s="5" t="n">
        <v>8</v>
      </c>
    </row>
    <row r="40">
      <c r="A40" s="4" t="inlineStr">
        <is>
          <t>Net increase (decrease) in cash and cash equivalents</t>
        </is>
      </c>
      <c r="B40" s="5" t="n">
        <v>12005</v>
      </c>
      <c r="C40" s="5" t="n">
        <v>-9860</v>
      </c>
    </row>
    <row r="41">
      <c r="A41" s="4" t="inlineStr">
        <is>
          <t>Cash and cash equivalents—beginning of period</t>
        </is>
      </c>
      <c r="B41" s="5" t="n">
        <v>40368</v>
      </c>
      <c r="C41" s="5" t="n">
        <v>88539</v>
      </c>
    </row>
    <row r="42">
      <c r="A42" s="4" t="inlineStr">
        <is>
          <t>Cash and cash equivalents—end of period</t>
        </is>
      </c>
      <c r="B42" s="5" t="n">
        <v>52373</v>
      </c>
      <c r="C42" s="5" t="n">
        <v>78679</v>
      </c>
    </row>
    <row r="43">
      <c r="A43" s="3" t="inlineStr">
        <is>
          <t>Supplemental disclosure of cash flow information:</t>
        </is>
      </c>
      <c r="B43" s="4" t="inlineStr">
        <is>
          <t xml:space="preserve"> </t>
        </is>
      </c>
      <c r="C43" s="4" t="inlineStr">
        <is>
          <t xml:space="preserve"> </t>
        </is>
      </c>
    </row>
    <row r="44">
      <c r="A44" s="4" t="inlineStr">
        <is>
          <t>Cash paid for facility and equipment under operating leases</t>
        </is>
      </c>
      <c r="B44" s="5" t="n">
        <v>208</v>
      </c>
      <c r="C44" s="5" t="n">
        <v>584</v>
      </c>
    </row>
    <row r="45">
      <c r="A45" s="4" t="inlineStr">
        <is>
          <t>Cash paid for interest</t>
        </is>
      </c>
      <c r="B45" s="6" t="n">
        <v>767</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commercial-stage biopharmaceutical company, with a strategy of acquiring, developing, and commercializing novel and targeted oncology therapies. We have an in-house clinical development organization with regulatory and data management capabilities, in addition to commercial infrastructure and a field based sales force for our marketed product, ROLVEDON™ (formerly known as eflapegrastim). We have one commercial asset and one drug candidate in late-stage development: • ROLVEDON ™ is a novel long-acting granulocyte colony-stimulating factor for the treatment of chemotherapy-induced neutropenia. On April 11, 2022, we announced that we had received notice that the Biologics License Application (“BLA”) for ROLVEDON had been accepted for filing and received a Prescription Drug User Fee Act (“PDUFA”) date of September 9, 2022. On September 9, 2022, we received the U.S. Food and Drug Administration’s (“FDA”) marketing approval for ROLVEDON and began commercialization activities in the fourth quarter of 2022; and • Poziotinib is a novel irreversible tyrosine kinase inhibitor under investigation for non-small cell lung cancer (“NSCLC”) tumors with various mutations. On December 6, 2021, we announced we submitted our New Drug Application (“NDA”) for poziotinib to the FDA for use in patients with previously treated locally advanced or metastatic NSCLC with HER2 exon 20 insertion mutations. The NDA submission is based on the positive results of Cohort 2 from the ZENITH20 clinical trial, which assessed the safety and efficacy of poziotinib. The product candidate received fast track designation from the FDA and there is currently no treatment specifically approved by the FDA for this indication. On February 11, 2022, we announced that we received notice from the FDA that the NDA was accepted for filing and received a PDUFA action date of November 24, 2022. On September 22, 2022, we met with the FDA’s Oncologic Drugs Advisory Committee (“ODAC”). The ODAC voted 9 (no) - 4 (yes) that the current benefits of poziotinib did not outweigh its risks for the treatment of patients with NSCLC with HER2 exon 20 insertion mutations. On November 25, 2022, we announced that we had received a Complete Response Letter (“CRL”) from the FDA regarding our NDA. The CRL stated that the FDA determined that it could not approve the NDA in its present form and provided recommendations needed for resubmission, including generating additional data from a randomized controlled study prior to approval. We are continuing to evaluate these recommendations but we have de-prioritized further poziotinib development activities. Our business strategy is the development of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months ended March 31, 2023 and 2022 is unaudited and is not necessarily indicative of our operating results for a full year. In the opinion of our management, the interim data includes normal and recurring adjustments necessary for a fair presentation of our financial results for the three months ended March 31, 2023 and 2022.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2 (filed with the SEC on March 31, 2023). Discontinued Operations - Sale of our Commercial Product Portfolio In March 2019, we completed the sale of our seven then-commercialized products (“Commercial Product Portfolio”) to Acrotech Biopharma LLC (“Acrotech”).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densed Consolidated Statements of Operation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Substantially all of the accumulated other comprehensive loss is comprised of foreign currency translation adjustments at March 31, 2023. Liquidity and Capital Resources We expect to incur future net losses as we continue to fund the advancement and commercialization of our product and product candidates. Based upon our current projections, including our intention to continue to place a disciplined focus on streamlining our business operations, we believe that our $56.1 million in aggregate cash, cash equivalents and marketable securities as of March 31, 2023 will be sufficient to fund our current and planned operations for at least the next twelve months from the date this Quarterly Report on Form 10-Q is filed with the SEC. However, should our net sales prove to be less than we currently anticipate, or our costs and expenses prove to be greater than we currently anticipate, or should we change our current business plan in a manner that increases or accelerates our anticipated costs and expenses, we may require additional liquidity earlier than expected. Until and unless we can generate substantial product revenue, we expect to finance our cash needs through the public or private sale of debt or equity securities, out-licensing arrangements, funding from joint-venture or strategic partners, debt financing or short-term loans, or through a combination of the foregoing. We cannot provide any assurance that we will be able to obtain additional liquidity on terms favorable to us or our current stockholders, or at all. Our liquidity and our ability to fund our capital requirements going forward are dependent, in part, on market and economic factors, including volatility of capital markets and banking instability, that are beyond our control. The Company may never achieve profitability or generate positive cash flows, and unless and until it does, the Company will continue to need to raise additional capital. As of March 31, 2023, we have approximately $126.9 million of shares of our common stock remaining to be sold pursuant to the April 2019 ATM Agreement (as defined below in Note 8 ), subject to the availability of authorized shares. (c)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described below: (i) Revenue Recognition We recognize ROLVEDON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ROLVEDON became available for commercial sale and shipment to patients with a prescription in the U.S. in the fourth quarter of 2022. We sell our products to pharmaceutical wholesalers/distributors (i.e., our customers) who in turn sell our products directly to clinics, hospitals, and federal healthcare programs. Revenue from our product sales is recognized as physical delivery of product occurs (when our customer obtains control of the product), in return for agreed-upon consideration. The transaction price that we recognize for ROLVEDON revenue is our gross product sales reduced by our corresponding gross-to-net (“GTN”) estimates using the expected value method, resulting in our reported “net sales” in the accompanying Condensed Consolidated Statements of Operations. Net sales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above or below the amount estimated, then requiring prospective adjustments to our reported ne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expected return rates. Returned product is typically destroyed since substantially all are due to imminent expiry and cannot be resold. Government Chargebacks : Our product is subject to pricing limits under certain federal government programs (e.g., Medicare, Medicaid,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 is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of similar product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ii) Cash and Cash Equivalents Cash and cash equivalents consist of bank deposits and highly liquid investments with maturities of three months or less from the purchase date. (iii) Marketable Securities Marketable securities consist of our holdings in equity securities (including mutual funds). Any realized gains (losses) or unrealized gains (losses) are recognized in “other income (expense), net” within the Condensed Consolidated Statements of Operations. (iv) Accounts Receivable, net In general, accounts receivable consists of amounts due from customers, net of customer allowances for cash discounts and chargebacks. As of March 31, 2023, these allowances amounted to $5.0 million. Our contracts with customers have standard payment terms. As of March 31, 2023, the majority of our sales were to two wholesalers. We analyze accounts that are past due for collectability, and regularly evaluate the creditworthiness of our customers so that we can properly assess and respond to changes in their credit profiles. As of March 31, 2023, we determined an allowance for expected credit losses related to outstanding accounts receivable was currently not required based upon our review of contractual payment terms and individual customer circumstances. (v) Inventory We value our inventory at the lower of cost or net realizable value. Inventory cost is determined on a first-in, first-out basis. We regularly review our inventory quantities and when appropriate record a provision for obsolete and excess inventory to derive its new cost basis, which takes into account our sales forecast and corresponding expiry dates. We have not recognized a provision for obsolete and excess inventory as of March 31, 2023 and December 31, 2022. We received FDA approval for ROLVEDON on September 9, 2022, and on that date began capitalizing inventory purchases of saleable product from certain suppliers. Prior to FDA approval, all saleable product purchased from such suppliers were included as a component of research and development expense, as we were unable to assert that the inventory had future economic benefit until we had received FDA approval. Prior to FDA approval, costs estimated at approximately $5.7 million for commercially saleable product and materials were incurred and included in research and development expenses. If we were to have included those costs previously expensed as a component of cost of sales, our cost of sales for the three months ended March 31, 2023 would have been $2.9 million. As a result, cost of sales related to ROLVEDON will initially reflect a lower average per unit cost of materials over the next approximately six months as previously expensed inventory is utilized for commercial production and sold to customers. (v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none of which have occurred during the three months ended March 31, 2023 and 2022. The fair value is estimated based on expected discounted future cash flows or other methods such as orderly liquidation value based on assumptions of asset class and observed market data. (vii) Cost of Sales Cost of sales includes the cost of the inventory sold, which includes direct manufacturing, production and packaging materials, shipping expenses, and royalty fees owed to our licensing partner for ROLVEDON sales. Prior to FDA approval in September 2022, we expensed approximately $5.7 million in costs associated with the manufacturing of ROLVEDON as a component of research and development expense. Therefore these costs are not included in cost of sales.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and is ultimately adjusted for actual forfeitures. We use the Black-Scholes option pricing model to determine the fair value of stock options and stock appreciation rights (as of the date of grant) that have service conditions for vesting. The recognition of stock-based compensation expense and the initial calculation of stock option fair value requires certain assumptions, including (a) the pre-vesting forfeiture rate of the award, (b) the expected term that the stock option will remain outstanding, (c) our stock price volatility over the expected term (and that of our designated peer group with respect to certain market-based awards), (d) zero dividend yield, and (e) the prevailing risk-free interest rate for the period matching the expected term. With regard to (a)-(e)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and we estimate a zero dividend yield. Due to the inherent uncertainty of these estimates, the actual amounts incurred may be above or below the amount estimated, then requiring prospective adjustments to our stock-based compensation expense. (ix)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stock options, warrants, and other common stock equivalents outstanding during the period to the extent that they are dilutive. There were 28.5 million shares and 11.5 million shares of outstanding securities (including stock options, restricted stock units, unvested restricted stock awards, stock appreciation rights, warrants and performance awards) as of March 31, 2023 and 2022, respectively, that were excluded from the calculation of diluted net loss per share because their inclusion would have been anti-dilutive. (x)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for income taxes from continuing operations” within the accompanying Condensed Consolidated Statements of Operations for the period in which we received the notice. (xi)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in the earliest period that we determine the respective milestone achievement is probable or has occurred. (xii) Debt Issuance Costs Debt issuance costs incurred in connection with the Term Loan is classified on the Condensed Consolidated Balance Sheets as a direct deduction from the carrying amount of the related debt liability. These costs are deferred and amortized as part of interest expense in the Condensed Consolidated Statements of Operations using the effective interest rate method over the term of the debt agreement. Refer to Note 5 for additional information on the Term Loan.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xiv) Recently Issued Accounting Standards There are several new accounting pronouncements issued by the FASB, which we do not believe had or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2:40Z</dcterms:created>
  <dcterms:modified xmlns:dcterms="http://purl.org/dc/terms/" xmlns:xsi="http://www.w3.org/2001/XMLSchema-instance" xsi:type="dcterms:W3CDTF">2023-05-11T20:02:40Z</dcterms:modified>
</cp:coreProperties>
</file>